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Recent Accounting Pronouncement" sheetId="8" state="visible" r:id="rId8"/>
    <sheet xmlns:r="http://schemas.openxmlformats.org/officeDocument/2006/relationships" name="Going Concern" sheetId="9" state="visible" r:id="rId9"/>
    <sheet xmlns:r="http://schemas.openxmlformats.org/officeDocument/2006/relationships" name="Acquisition of Pine Hills, Inc." sheetId="10" state="visible" r:id="rId10"/>
    <sheet xmlns:r="http://schemas.openxmlformats.org/officeDocument/2006/relationships" name="Accrued Interest Receivable" sheetId="11" state="visible" r:id="rId11"/>
    <sheet xmlns:r="http://schemas.openxmlformats.org/officeDocument/2006/relationships" name="Notes Payable and Notes Payable" sheetId="12" state="visible" r:id="rId12"/>
    <sheet xmlns:r="http://schemas.openxmlformats.org/officeDocument/2006/relationships" name="Shareholder's Equity" sheetId="13" state="visible" r:id="rId13"/>
    <sheet xmlns:r="http://schemas.openxmlformats.org/officeDocument/2006/relationships" name="Related Party Transactions" sheetId="14" state="visible" r:id="rId14"/>
    <sheet xmlns:r="http://schemas.openxmlformats.org/officeDocument/2006/relationships" name="Investment Securities" sheetId="15" state="visible" r:id="rId15"/>
    <sheet xmlns:r="http://schemas.openxmlformats.org/officeDocument/2006/relationships" name="Subsequent Events" sheetId="16" state="visible" r:id="rId16"/>
    <sheet xmlns:r="http://schemas.openxmlformats.org/officeDocument/2006/relationships" name="Organization and Summary of S_2" sheetId="17" state="visible" r:id="rId17"/>
    <sheet xmlns:r="http://schemas.openxmlformats.org/officeDocument/2006/relationships" name="Acquisition of Pine Hills, In_2" sheetId="18" state="visible" r:id="rId18"/>
    <sheet xmlns:r="http://schemas.openxmlformats.org/officeDocument/2006/relationships" name="Notes Payable and Notes Payab_2" sheetId="19" state="visible" r:id="rId19"/>
    <sheet xmlns:r="http://schemas.openxmlformats.org/officeDocument/2006/relationships" name="Investment Securities (Tables)" sheetId="20" state="visible" r:id="rId20"/>
    <sheet xmlns:r="http://schemas.openxmlformats.org/officeDocument/2006/relationships" name="Organization and Summary of S_3" sheetId="21" state="visible" r:id="rId21"/>
    <sheet xmlns:r="http://schemas.openxmlformats.org/officeDocument/2006/relationships" name="Going Concern (Details Narrativ" sheetId="22" state="visible" r:id="rId22"/>
    <sheet xmlns:r="http://schemas.openxmlformats.org/officeDocument/2006/relationships" name="Acquisition of Pine Hills, In_3" sheetId="23" state="visible" r:id="rId23"/>
    <sheet xmlns:r="http://schemas.openxmlformats.org/officeDocument/2006/relationships" name="Acquisition of Pine Hills, In_4" sheetId="24" state="visible" r:id="rId24"/>
    <sheet xmlns:r="http://schemas.openxmlformats.org/officeDocument/2006/relationships" name="Accrued Interest Receivable (De" sheetId="25" state="visible" r:id="rId25"/>
    <sheet xmlns:r="http://schemas.openxmlformats.org/officeDocument/2006/relationships" name="Notes Payable and Notes Payab_3" sheetId="26" state="visible" r:id="rId26"/>
    <sheet xmlns:r="http://schemas.openxmlformats.org/officeDocument/2006/relationships" name="Notes Payable and Notes Payab_4" sheetId="27" state="visible" r:id="rId27"/>
    <sheet xmlns:r="http://schemas.openxmlformats.org/officeDocument/2006/relationships" name="Notes Payable and Notes Payab_5" sheetId="28" state="visible" r:id="rId28"/>
    <sheet xmlns:r="http://schemas.openxmlformats.org/officeDocument/2006/relationships" name="Shareholder's Equity (Details N" sheetId="29" state="visible" r:id="rId29"/>
    <sheet xmlns:r="http://schemas.openxmlformats.org/officeDocument/2006/relationships" name="Related Party Transactions (Det" sheetId="30" state="visible" r:id="rId30"/>
    <sheet xmlns:r="http://schemas.openxmlformats.org/officeDocument/2006/relationships" name="Investment Securities - Marketa" sheetId="31" state="visible" r:id="rId31"/>
    <sheet xmlns:r="http://schemas.openxmlformats.org/officeDocument/2006/relationships" name="Investment Securities (Details " sheetId="32" state="visible" r:id="rId32"/>
  </sheets>
  <definedNames/>
  <calcPr calcId="124519" fullCalcOnLoad="1"/>
</workbook>
</file>

<file path=xl/sharedStrings.xml><?xml version="1.0" encoding="utf-8"?>
<sst xmlns="http://schemas.openxmlformats.org/spreadsheetml/2006/main" uniqueCount="217">
  <si>
    <t>Document and Entity Information - shares</t>
  </si>
  <si>
    <t>3 Months Ended</t>
  </si>
  <si>
    <t>Oct. 31, 2019</t>
  </si>
  <si>
    <t>Nov. 21, 2019</t>
  </si>
  <si>
    <t>Document And Entity Information</t>
  </si>
  <si>
    <t>Entity Registrant Name</t>
  </si>
  <si>
    <t>Bio-Matrix Scientific Group, Inc.</t>
  </si>
  <si>
    <t>Entity Central Index Key</t>
  </si>
  <si>
    <t>0001079282</t>
  </si>
  <si>
    <t>Document Type</t>
  </si>
  <si>
    <t>10-Q</t>
  </si>
  <si>
    <t>Document Period End Date</t>
  </si>
  <si>
    <t>Oct. 31,
		2019</t>
  </si>
  <si>
    <t>Amendment Flag</t>
  </si>
  <si>
    <t>false</t>
  </si>
  <si>
    <t>Current Fiscal Year End Date</t>
  </si>
  <si>
    <t>--07-31</t>
  </si>
  <si>
    <t>Is Entity's Reporting Status Current?</t>
  </si>
  <si>
    <t>No</t>
  </si>
  <si>
    <t>Entity Filer Category</t>
  </si>
  <si>
    <t>Non-accelerated Filer</t>
  </si>
  <si>
    <t>Entity Common Stock, Shares Outstanding</t>
  </si>
  <si>
    <t>Document Fiscal Period Focus</t>
  </si>
  <si>
    <t>Q1</t>
  </si>
  <si>
    <t>Document Fiscal Year Focus</t>
  </si>
  <si>
    <t>2019</t>
  </si>
  <si>
    <t>Entity Small Business?</t>
  </si>
  <si>
    <t>true</t>
  </si>
  <si>
    <t>Entity Emerging Growth Company?</t>
  </si>
  <si>
    <t>Balance Sheets (Unaudited) - USD ($)</t>
  </si>
  <si>
    <t>Jul. 31, 2019</t>
  </si>
  <si>
    <t>CURRENT ASSETS</t>
  </si>
  <si>
    <t>Cash</t>
  </si>
  <si>
    <t>Accrued Interest Receivable</t>
  </si>
  <si>
    <t>Total Current Assets</t>
  </si>
  <si>
    <t>OTHER ASSETS</t>
  </si>
  <si>
    <t>Investment Securities</t>
  </si>
  <si>
    <t>Total Other Assets</t>
  </si>
  <si>
    <t>TOTAL ASSETS</t>
  </si>
  <si>
    <t>CURRENT LIABILITIES</t>
  </si>
  <si>
    <t>Accounts Payable</t>
  </si>
  <si>
    <t xml:space="preserve"> </t>
  </si>
  <si>
    <t>Notes Payable</t>
  </si>
  <si>
    <t>Notes Payable , Related Parties</t>
  </si>
  <si>
    <t>Accrued Interest</t>
  </si>
  <si>
    <t>Accrued Interest, Related Parties</t>
  </si>
  <si>
    <t>Total Current Liabilities</t>
  </si>
  <si>
    <t>Total Liabilities</t>
  </si>
  <si>
    <t>STOCKHOLDERS' EQUITY (DEFICIT)</t>
  </si>
  <si>
    <t>Preferred Stock ($.0001 par value) 20,000,000 shares authorized; 20,000,000 shares authorized; 2025760Â Â issues and outstanding as of October 31, 2019 and July 31, 2019</t>
  </si>
  <si>
    <t>Common Stock ($.0001 par value) 16,000,000,000 shares authorized and 15,616,865,172Â Â issued and outstandingÂ as ofÂ October 31, 2019 and July 31,</t>
  </si>
  <si>
    <t>Additional Paid in capital</t>
  </si>
  <si>
    <t>Contributed Capital</t>
  </si>
  <si>
    <t>Accumulated Deficit</t>
  </si>
  <si>
    <t>Total Stockholders' Deficit</t>
  </si>
  <si>
    <t>TOTAL LIABILITIES &amp; STOCKHOLDERS' EQUITY (DEFICIT)</t>
  </si>
  <si>
    <t>Series AA Preferred</t>
  </si>
  <si>
    <t>Series AAA Preferred</t>
  </si>
  <si>
    <t>Series B Preferred</t>
  </si>
  <si>
    <t>Nonvoting Convertible Preferred</t>
  </si>
  <si>
    <t>Balance Sheets (Parenthetical) - $ / shares</t>
  </si>
  <si>
    <t>Common stock, par value (in dollars per share)</t>
  </si>
  <si>
    <t>$ .0001</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 of Operations (Unaudited)</t>
  </si>
  <si>
    <t>Oct. 31, 2019USD ($)$ / sharesshares</t>
  </si>
  <si>
    <t>Income Statement [Abstract]</t>
  </si>
  <si>
    <t>REVENUES</t>
  </si>
  <si>
    <t>COST AND EXPENSES</t>
  </si>
  <si>
    <t>General and Administrative</t>
  </si>
  <si>
    <t>Consulting and Professional Fees</t>
  </si>
  <si>
    <t>Total Costs and Expenses</t>
  </si>
  <si>
    <t>OPERATING LOSS</t>
  </si>
  <si>
    <t>OTHER INCOME &amp; (EXPENSES)</t>
  </si>
  <si>
    <t>Change in Fair Value of Investment Securities</t>
  </si>
  <si>
    <t>Interest Expense</t>
  </si>
  <si>
    <t>Interest Expense, Related Parties</t>
  </si>
  <si>
    <t>Total Other Income &amp; (Expense)</t>
  </si>
  <si>
    <t>NET INCOME (LOSS)</t>
  </si>
  <si>
    <t>NET INCOME (LOSS) available to common shareholders</t>
  </si>
  <si>
    <t>BASIC AND FULLY DILUTED EARNINGS (LOSS) | $ / shares</t>
  </si>
  <si>
    <t>Weighted average number of shares outstanding | shares</t>
  </si>
  <si>
    <t>Condensed Consolidated Statements of Stockholders' Deficit (Unaudited) - 3 months ended Oct. 31, 2019 - USD ($)</t>
  </si>
  <si>
    <t>Preferred Stock</t>
  </si>
  <si>
    <t>Common Stock</t>
  </si>
  <si>
    <t>Additional Paid-In Capital</t>
  </si>
  <si>
    <t>Total</t>
  </si>
  <si>
    <t>Beginning balance, Shares at Jul. 31, 2019</t>
  </si>
  <si>
    <t>Beginning balance, Amount at Jul. 31, 2019</t>
  </si>
  <si>
    <t>Net Loss</t>
  </si>
  <si>
    <t>Ending balance, Shares at Oct. 31, 2019</t>
  </si>
  <si>
    <t>Ending balance, Amount at Oct. 31, 2019</t>
  </si>
  <si>
    <t>Condensed Consolidated Statement of Cash Flows (Unaudited)</t>
  </si>
  <si>
    <t>Oct. 31, 2019USD ($)</t>
  </si>
  <si>
    <t>Statement of Cash Flows [Abstract]</t>
  </si>
  <si>
    <t>Net Income (loss)</t>
  </si>
  <si>
    <t>Adjustments to reconcile net Income to net cash (used in) provided by operating activities:</t>
  </si>
  <si>
    <t>Decrease in Accounts Payable</t>
  </si>
  <si>
    <t>Increase in Accrued Expenses</t>
  </si>
  <si>
    <t>Net Cash Provided by (Used in) Operating Activities</t>
  </si>
  <si>
    <t>CASH FLOWS FROM FINANCING ACTIVITIES</t>
  </si>
  <si>
    <t>Increase in Notes Payable</t>
  </si>
  <si>
    <t>Net Cash Provided by (Used in) Financing Activities</t>
  </si>
  <si>
    <t>Net Increase( Decrease) in Cash</t>
  </si>
  <si>
    <t>Cash at Beginning of Period</t>
  </si>
  <si>
    <t>Cash at End of Period</t>
  </si>
  <si>
    <t>Organization and Summary of Significant Accounting Policies</t>
  </si>
  <si>
    <t>Organization, Consolidation and Presentation of Financial Statements [Abstract]</t>
  </si>
  <si>
    <t>NOTE 1. ORGANIZATION
AND SUMMARY OF SIGNIFICANT ACCOUNTING POLICIES Bio-Matrix Scientific
Group, Inc. (“Company”) was organized October 6, 1998, under the laws of the State of Delaware as Tasco International,
Inc. From October 6, 1998
to June 3, 2006 its activities have been limited to capital formation, organization, and development of its business plan to provide
production of visual content and other digital media, including still media, 360-degree images, video, animation and audio for
the Internet. On July 3, 2006 the
Company abandoned its efforts in the field of digital media production when it acquired 100% of the share capital of Bio-Matrix
Scientific Group, Inc., a Nevada corporation, (“BMSG”) for consideration consisting of 10,000,000 shares of the common
stock of the Company and the cancellation of 10,000,000 shares of the Company owned and held by John Lauring. As a result of this
transaction, the former stockholder of BMSG held approximately 80% of the voting capital stock of the Company immediately after
the transaction. For financial accounting purposes, this acquisition was a reverse acquisition of the Company by BMSG under the
purchase method of accounting, and was treated as a recapitalization with BMSG as the acquirer. On July 31, 2019 the
Company acquired 100% of the share capital of Pine Hills, Inc. (“Acquisition”), a Wyoming corporation, for consideration
consisting of: 8,160,000,000 common
shares of the Company issued to Heather Cassady, the sole shareholder of Pine Hills, Inc. (“Pine Hills Shareholder”) The agreement that
the sole officer and director of the Company shall resign and the Company shall appoint the nominees of the Pine Hills Shareholder
to serve as Chairman of the Company, Chief Executive Officer of the Company, Chief Financial Officer of the Company, Secretary
of the Company and Treasurer of the Company. The cancellation by
the Company of all outstanding shares of Series AA and Series AA Preferred stock of the Company. Upon completion of
the Acquisition, the Pine Hills shareholder owned approximately 54% of the voting capital stock of the Company immediately after
the transaction. For financial accounting purposes, this acquisition was a reverse acquisition of the Company by Pine Hills, Inc.
and was treated as a recapitalization with Pine Hills Inc. as the acquirer. The Company, through
its wholly owned subsidiary Pine Hills, Inc., provides services consisting of data storage and the archiving of corporate documents.
6 A.
BASIS OF ACCOUNTING The
financial statements have been prepared using the basis of accounting generally accepted in the United States of America. Under
this basis of accounting, revenues are recorded as earned and expenses are recorded at the time liabilities are incurred. The Company
has adopted a July 31 year-end. B.
PRINCIPLES OF CONSOLIDATION The
consolidated financial statements include the accounts of Bio-Matrix Scientific Group, Inc., a Delaware corporation and Pine Hills
Inc., a Wyoming corporation and 100% owned subsidiary. C.
CASH EQUIVALENTS The
Company considers all highly liquid investments with a maturity of three months or less when purchased to be cash equivalents. D.
FAIR VALUE OF FINANCIAL INSTRUMENTS Fair
value is the price that would be received for an asset or the exit price that would be paid to transfer a liability in the principal
or most advantageous market in an orderly transaction between market participants on the measurement date. A fair value hierarchy
requires an entity to maximize the use of observable inputs, where available. The following summarizes the three levels of inputs
required by the standard that the Company uses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Level
3: Unobservable inputs that are supported by little or no market activity and that are significant to the fair value of the assets
or liabilities. E. INCOME TAXES The Company accounts
for income taxes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applied
the provisions of ASC 740-10-50, “Accounting For Uncertainty In Income Taxes”, which provides clarification related
to the process associated with accounting for uncertain tax positions recognized in our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October 31, 2019 the Company had no uncertain tax positions, and will continue
to evaluate for uncertain positions in the future.
7 F. BASIC EARNINGS
(LOSS) PER SHARE The Financial Accounting
Standards Board (FASB) issued Accounting Standards Codification (ASC) 260, "Earnings Per Share", which specifies the
computation, presentation and disclosure requirements for earnings (loss) per share for entities with publicly held common stock.
ASC 260 requires the presentation of basic earnings (loss) per share and diluted earnings (loss) per share. The Company has adopted
the provisions of ASC 260 effective from inception. Basic net loss per
share amounts is computed by dividing the net income by the weighted average number of common shares outstanding. There were no
Common Stock Equivalents as of October 31, 2019 H. INVESTMENT SECURITIES The Company measures
equity investments (except those accounted for under the equity method and those that result in consolidation of the investee)
at fair value and recognizes any changes in fair value in net income. I. REVENUE RECOGNITION During the period
beginning with inception (February 7, 2019) and ending October 31, 2019 the Company recognized revenue in accordance with ASC 606.
The core principle of ASC 606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In order to achieve
the core principle of ASC 606, the Company applies the following steps with regard to recognition of revenue: Step 1: Identify
the contract(s) with a customer. Step 2: Identify
the performance obligations in the contract. Step 3: Determine
the transaction price. Step 4: Allocate
the transaction price to the performance obligations in the contract. Step 5: Recognize
revenue when the Company satisfies a performance obligation. During
the quarter ending October 31, 2019 the Company recognized revenue of $9,023. Revenue was generated by the providing of long term
data storage services and data backup services to customers. Revenues from contracts with customers are recognized when: (i) persuasive
evidence of an arrangement exists; (ii) services have been completed; (iii) the price is fixed or determinable; and (iv) collectability
is reasonably assured. These terms are typically met upon the invoicing of services. Payment is typically due immediately upon
submission of invoice. Invoices are submitted once all performance obligation have been met by the Company. Performance obligations
are considered to have been met by the Company once all services contracted to be rendered have been provided. The Company has
not provided warranties of any kind to customers during the quarter ended October 31, 2019. The Company has determined that for
the quarter ending October 31, 2019 revenues recognized were identically similar in regard to nature, amount, timing, and uncertainty
of revenues that disaggregation was not required. Pricing of services during the period was determined by Pine Hill’s Chief
Technology Officer based on the officer’s sole determination taking into account factors including level of expertise required
to complete the task and time required to complete the task. Performance obligations in regards to Long Term data and document
storage are considered completed when all of paper documents are digitized ( if applicable) and an appropriate storage scenario
( including cloud, external hard drives, or offsite servers) for the client’s needs has been identified and implemented.
8 Performance obligations
in regards to data backup services are considered completed when an optimum frequency of data archival activities as well as optimal
security levels to be utilized by the customer are established in consultation with the Company . All revenue earned
during the period was attributable to contracts with customers. The Company determined that all contracts entered into during the
period are substantially similar in regard to factors to be considered as per ASC 606-10-50-5. During quarter ended October 31,
2019 all performance obligations required of the Company pursuant to contracts with customers entered into by the Company were
completed within the period. During the quarter ended October 31, 2019 all consideration due to the Company pursuant to contracts
with customers was paid to the Company within the period. The customer is determined to have control of the services to be provided
once services have been completed.</t>
  </si>
  <si>
    <t>Recent Accounting Pronouncements</t>
  </si>
  <si>
    <t>Accounting Changes and Error Corrections [Abstract]</t>
  </si>
  <si>
    <t>NOTE
2 . RECENT ACCOUNTING PRONOUNCEMENTS In
January 2016, the FASB issued Accounting Standards Update No. 2016-01, Financial Instruments - Overall (Subtopic 825-10): Recognition
and Measurement of Financial Assets and Financial Liabilities. ASU 2016-01 requires that equity investments (except those accounted
for under the equity method of accounting or those that result in consolidation of the investee) are to be measured at fair value
with changes in fair value recognized in net income. The Company has adopted ASU 2016-01 effective the fiscal year ending 2019.
This guidance is not expected to have a material impact on the Company’s financial statements. In
May 2014, the FASB, in conjunction with the International Accounting Standards Board ("IASB"), issued ASU No. 2014-09,
"Revenue from Contracts with Customers" (ASC 606), which supersedes the existing revenue recognition requirements under
U.S. GAAP and eliminates industry-specific guidance. The new revenue recognition standard provides a five step analysis of transactions
to determine when and how revenue is recognized. The new model requires revenue recognition to depict the transfer of promised
goods or services to customers in an amount that reflects the consideration a company expects to receive in exchange for those
goods or services. The Company has adopted ASC 606 since inception ( February 7, 2019). On
February 2016, the Financial Accounting Standards Board ("FASB") issued Accounting Standards Update ("ASU")
2016-02, Leases (Topic 842). The ASU requires organizations that lease assets, referred to as "lessees," to recognize
on the consolidated statement of financial position the rights and obligations created by those leases. The ASU also requires disclosures
to help investors and other financial statement users better understand the amount, timing, and uncertainty of cash flows arising
from leases. These disclosures include qualitative and quantitative requirements, providing additional information about the amounts
recorded in the consolidated financial statements. The ASU on leases became effective for public companies for fiscal years, and
interim periods within those fiscal years, beginning after December 15, 2018. The Company has not adopted the provisions of this
ASU. This guidance is not expected to have a material impact on the Company’s financial statements. In June 2018, the
FASB issued ASU No. 2018-07, Compensation - Stock Compensation (Topic 718), Improvements to Nonemployee Share-Based Payment Accounting.
This ASU is intended to simplify aspects of share-based compensation issued to non-employees by making the guidance consistent
with the accounting for employee share-based compensation. This ASU is effective for annual periods beginning after December 15,
2018 and interim periods within those annual periods, with early adoption permitted. We adopted the provisions of this ASU in the
fiscal year ended 2019. This guidance is not expected to have a material impact on the Company’s financial statements.</t>
  </si>
  <si>
    <t>Going Concern</t>
  </si>
  <si>
    <t>NOTE 3. GOING CONCERN The accompanying
financial statements have been prepared assuming that the Company will continue as a going concern. The Company has generated net
losses of $1,606,705 during the period from February 7, 2019 (inception) through October 31, 2019. This condition raises substantial
doubt about the Company's ability to continue as a going concern. The Company's continuation as a going concern is dependent on
its ability to meet its obligations and to obtain additional financing as may be required and ultimately to attain profitability.
The financial statements do not include any adjustments that might result from the outcome of this uncertainty.</t>
  </si>
  <si>
    <t>Acquisition of Pine Hills, Inc.</t>
  </si>
  <si>
    <t>Notes to Financial Statements</t>
  </si>
  <si>
    <t>NOTE
4. ACQUISITION OF PINE HILLS, INC. On July
31, 2019 the Company consummated the acquisition of 100% of the outstanding shares of Pine Hills , Inc. for consideration consisting
of the following: 8,160,000,000 common
shares of the Company issued to Heather Cassady, the sole shareholder of Pine Hills, Inc. (“Pine Hills Shareholder”) The resignation of
the sole officer and director of the Company, David R. Koos The appointment of
Heather Cassady as Chairman of the Company. The appointment of
Timothy Foat to the positions of Chief Executive Officer of the Company, Chief Financial Officer of the Company, Secretary of the
Company and Treasurer of the Company. The cancellation by
the Company of all outstanding shares of Series AA and Series AA Preferred stock of the Company. The
acquisition of Pine Hills, Inc. (“PHI”) was accounted for as a reverse merger in accordance with accounting principles
generally accepted in the United States of America (“GAAP”). Under this method of accounting, the Company was treated
as the “acquired” company for accounting purposes. This determination was primarily based on PHI’s equity holders
having a majority of the voting power of the combined company, PHI. comprising the ongoing operations of the combined entity, PHI
comprising a majority of the governing body of the combined company, and senior management selected by the former majority shareholder
of PHI comprising the senior management of the combined company. The
following assets and liabilities of the Company were recognized in connection with the reverse merger as of July 31, 2019:
Assets:
Cash: $ 340
Accrued Interest Receivable: $ 6,884
Investment Securities with a Fair Value of $ 48,199
Liabilities:
Accounts Payable of $ 295
Notes Payable of $ 67,392 The
completion of the reverse merger resulted in the Company recognizing a one time noncash charge of $1,574,225 resulting from the
aggregate of: 15,
616,865, 172 Common Shares of the Company recognized in the reverse merger at par value ($0.0001) 2,025,846
Preferred Shares of the Company recognized in the reverse merger at par value ($0.0001) 724,222
of the Series B Preferred Shares of the Company recognized in the reverse merger at par value ($0.0001) a
noncashcharge of $12,483 representing the net liabilities recognized in the reverse merger.</t>
  </si>
  <si>
    <t xml:space="preserve">NOTE
5. ACCRUED INTEREST RECEIVABLE Accrued
Interest Receivable recognized in the reverse merger consists of $6,884 of interest earned but not received due to the Company
by Regen Biopharma, Inc. and recognized in the reverse merger. Accrued Interest Receivable of $6,884 is due at the demand of the
Company. </t>
  </si>
  <si>
    <t>Notes Payable and Notes Payable Related Parties</t>
  </si>
  <si>
    <t>Debt Disclosure [Abstract]</t>
  </si>
  <si>
    <t xml:space="preserve">NOTE
6. NOTES PAYABLE AND NOTES PAYABLE RELATED PARTIES Notes
Payable as of October 31, 2019 consist of the following:
David Koos $ 18,992
Blackbriar Partners $ 48,400
BST Partners $ 7,200
Total $ 74,592 $18,992
due to David Koos bears no interest and is due and payable at the demand of the Holder $48,400
due to Blackbriar Partners bears no interest and is due and payable at the demand of the Holder $1,000
due to BST Partners bears simple interest at 10% per annum. Both principal and accrued interest are due and payable on August 12,
2020 $6,200
due to BST Partners bears simple interest at 10% per annum. Both principal and accrued interest are due and payable on October
8, 2020 Notes Payable to Related
Parties as of October 31, 2019 consist of the following:
Bostonia Partners, Inc. $ 10,100 $10,000
due to Bostonia Partners, Inc. bears simple interest at 10% per annum. Both principal and accrued interest are due and payable
on August 22, 2020 $100
due to Bostonia Partners, Inc. bears simple interest at 10% per annum. Both principal and accrued interest are due and payable
on August 29, 2020 Mr.
Timothy Foat, Chief Executive Officer of the Company, Chief Financial Officer of the Company,
Secretary of the Company and Treasurer of the Company is sole officer and Director of Bostonia Partners, Inc </t>
  </si>
  <si>
    <t>Shareholder's Equity</t>
  </si>
  <si>
    <t>Equity [Abstract]</t>
  </si>
  <si>
    <t>NOTE
7. SHAREHOLDER’S EQUITY The
stockholders' equity section of the Company contains the following classes of capital stock as of October 31, 2019: Preferred
stock, $0.0001 par value; 20,000,000 shares authorized: 2,025,760
Preferred Shares, par value $0.0001, issued and outstanding.
11 With
respect to each matter submitted to a vote of stockholders of the Corporation, each holder of Preferred Stock shall be entitled
to cast that number of votes which is equivalent to the number of shares of Series B Preferred Stock owned by such holder times
one (1). On
any voluntary or involuntary liquidation, dissolution or winding up of the Corporation, the holders of the Preferred Stock shall
receive, out of assets legally available for distribution to the Company's stockholders, a ratable share in the assets of the Corporation. 0
Series AA Preferred Shares, par value $0.0001, issued and outstanding. With
respect to each matter submitted to a vote of stockholders of the Corporation, each holder of Series AA Preferred Stock shall be
entitled to cast that number of votes which is equivalent to the number of shares of Series AA Preferred Stock owned by such holder
times ten thousand (10,0000). On
any voluntary or involuntary liquidation, dissolution or winding up of the Corporation, the holders of the Series AA Preferred
Stock shall receive, out of assets legally available for distribution to the Company's stockholders, a ratable share in the assets
of the Corporation. 0
Series AAA Preferred Shares, par value $0.0001, issued and outstanding. With
respect to each matter submitted to a vote of stockholders of the Corporation, each holder of Series AAA Preferred Stock shall
be entitled to cast that number of votes which is equivalent to the number of shares of Series AAA Preferred Stock owned by such
holder times one hundred thousand (100,0000). On
any voluntary or involuntary liquidation, dissolution or winding up of the Corporation, the holders of the Series AAA Preferred
Stock shall receive, out of assets legally available for distribution to the Company's stockholders, a ratable share in the assets
of the Corporation. 724,198
Series B Preferred Shares, Par Value $0.0001, issued and outstanding. With
respect to each matter submitted to a vote of stockholders of the Corporation, each holder of Series B Preferred Stock shall be
entitled to cast that number of votes which is equivalent to the number of shares of Series B Preferred Stock owned by such holder
times two (2). On
any voluntary or involuntary liquidation, dissolution or winding up of the Corporation, the holders of the Series B Preferred Stock
shall receive, out of assets legally available for distribution to the Company's stockholders, a ratable share in the assets of
the Corporation. Non
Voting Convertible Preferred Stock, $1.00 Par value, 200,000 shares authorized, 0 shares issued and outstanding Each
Non Voting Convertible Preferred Stock shall convert at the option of the holder into shares of the corporation’s common
stock at a conversion price equal to seventy percent (70%) of the lowest Closing Price for the five (5) trading days immediately
preceding written receipt by the corporation of the holder’s intent to convert. “CLOSING PRICE"
shall mean the closing bid price for the corporation’s common stock on the Principal Market on a Trading Day as reported
by Bloomberg Finance L.P. “PRINCIPAL MARKET"
shall mean the principal trading exchange or market for the corporation’s common stock. “TRADING DAY”
shall mean a day on which the Principal Market shall be open for business.
12 On any voluntary or involuntary liquidation,
dissolution or winding up of the Corporation, the holders of the Non Voting Convertible Preferred shall receive, out of assets
legally available for distribution to the Company's stockholders, a ratable share in the assets of the Corporation. Common stock, $0.0001 par value;
16,000,000,000 shares authorized: 15,616,865,172 shares issued and outstanding. With respect to each matter submitted
to a vote of stockholders of the Corporation, each holder of Common Stock shall be entitled to cast that number of votes which
is equivalent to the number of shares of Common Stock owned by such holder times one (1).</t>
  </si>
  <si>
    <t>Related Party Transactions</t>
  </si>
  <si>
    <t>Related Party Transactions [Abstract]</t>
  </si>
  <si>
    <t>NOTE 8. RELATED PARTY TRANSACTIONS During the period commencing from inception
and ending October 31, 2019 a company controlled by the Company’s Chief Executive Officer made capital contributions of $630
to the Company. Bostonia Partners, Inc., a company controlled
by the Company’s Chief Executive Officer, has loaned the Company an aggregate principal amount of $10,100 during the quarter
ended October 31, 2019 ( Note 6) The Company utilizes office space free of charge
provided by a company controlled by the Company’s Chief Executive Officer.</t>
  </si>
  <si>
    <t xml:space="preserve">NOTE 9. INVESTMENT SECURITIES On July 31, 2019 the Company recognized
66,667 of the common shares of Entest Group, Inc. acquired in the reverse merger. On July 31, 2019 the Company recognized
29,076,665 of the common shares of Regen Biopharma, Inc. acquired in the reverse merger. On July 31, 2019 the Company recognized
2,907,665 of the Series A Preferred shares of Regen Biopharma, Inc. acquired in the reverse merger. On July 31, 2019 the Company recognized
4,411 of the common shares of Zander Therapeutics, Inc. acquired in the reverse merger. On July 31, 2019 the Company recognized
5,000 of the Series M Preferred Shares of Zander acquired in the reverse merger On July 31, 2019 the Company recognized
8,333 of the Preferred Series B shares of of Entest Group, Inc. acquired in the reverse merger.
13 The abovementioned constitute
the Company’s sole investment securities as of October 31, 2019. As of October 31, 2019
66,667 Common Shares of Entest Group, Inc.
Basis Fair Value Change in Fair Value for the Quarter ended October 31 2019 Change in Fair Value for the period from Inception (2/7/1019) to 10/31/2019
$ 1,133 $ 1,426 $ 293 $ 293
29,076,665 Common Shares of Regen Biopharma, Inc.
Basis Fair Value Change in Fair Value for the Quarter ended October 31 2019 Change in Fair Value for the period from Inception (2/7/1019) to 10/31/2019
$ 17,446 $ 23,261 $ 5,815 $ 5,815
290,766 Series A Preferred Shares of Regen Biopharma, Inc.
Basis Fair Value Change in Fair Value for the Quarter ended October 31 2019 Change in Fair Value for the period from Inception (2/7/1019) to 10/31/2019
$ 29,076 8,141 $ (20,935 ) $ (20,935 )
4411 Common Shares of Zander Therapeutics, Inc.
Basis Fair Value Change in Fair Value for the Quarter ended October 31 2019 Change in Fair Value for the period from Inception (2/7/1019) to 10/31/2019
$ 254 $ 71 $ (184 ) $ (184 )
5000 Series M Preferred Shares of Zander Therapeutics, Inc.
Basis Fair Value Change in Fair Value for the Quarter ended October 31 2019 Change in Fair Value for the period from Inception (2/7/1019) to 10/31/2019
$ 289 $ 80 $ (209 ) $ (209 )
8,333 Series B Preferred Shares of Entest Group, Inc.
Basis Fair Value Change in Fair Value for the Quarter ended October 31 2019 Change in Fair Value for the period from Inception (2/7/1019) to 10/31/2019
$ 0 $ 0 $ 0 $ 0 </t>
  </si>
  <si>
    <t>Subsequent Events</t>
  </si>
  <si>
    <t>Subsequent Events [Abstract]</t>
  </si>
  <si>
    <t>NOTE 10: SUBSEQUENT EVENTS Management has evaluated subsequent
events through the date of issuance noting no material subsequent events to report.</t>
  </si>
  <si>
    <t>Organization and Summary of Significant Accounting Policies (Policies)</t>
  </si>
  <si>
    <t>BASIS OF ACCOUNTING</t>
  </si>
  <si>
    <t>A.
BASIS OF ACCOUNTING The
financial statements have been prepared using the basis of accounting generally accepted in the United States of America. Under
this basis of accounting, revenues are recorded as earned and expenses are recorded at the time liabilities are incurred. The Company
has adopted a July 31 year-end.</t>
  </si>
  <si>
    <t>PRINCIPLES OF CONSOLIDATION</t>
  </si>
  <si>
    <t>B.
PRINCIPLES OF CONSOLIDATION The
consolidated financial statements include the accounts of Bio-Matrix Scientific Group, Inc., a Delaware corporation and Pine Hills
Inc., a Wyoming corporation and 100% owned subsidiary.</t>
  </si>
  <si>
    <t>CASH EQUIVALENTS</t>
  </si>
  <si>
    <t>C.
CASH EQUIVALENTS The
Company considers all highly liquid investments with a maturity of three months or less when purchased to be cash equivalents.</t>
  </si>
  <si>
    <t>FAIR VALUE OF FINANCIAL INSTRUMENTS</t>
  </si>
  <si>
    <t>D.
FAIR VALUE OF FINANCIAL INSTRUMENTS Fair
value is the price that would be received for an asset or the exit price that would be paid to transfer a liability in the principal
or most advantageous market in an orderly transaction between market participants on the measurement date. A fair value hierarchy
requires an entity to maximize the use of observable inputs, where available. The following summarizes the three levels of inputs
required by the standard that the Company uses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Level
3: Unobservable inputs that are supported by little or no market activity and that are significant to the fair value of the assets
or liabilities.</t>
  </si>
  <si>
    <t>INCOME TAXES</t>
  </si>
  <si>
    <t>E. INCOME TAXES The Company accounts
for income taxes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applied
the provisions of ASC 740-10-50, “Accounting For Uncertainty In Income Taxes”, which provides clarification related
to the process associated with accounting for uncertain tax positions recognized in our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October 31, 2019 the Company had no uncertain tax positions, and will continue
to evaluate for uncertain positions in the future.</t>
  </si>
  <si>
    <t>BASIC EARNING (LOSS) PER SHARE</t>
  </si>
  <si>
    <t>F. BASIC EARNINGS
(LOSS) PER SHARE The Financial Accounting
Standards Board (FASB) issued Accounting Standards Codification (ASC) 260, "Earnings Per Share", which specifies the
computation, presentation and disclosure requirements for earnings (loss) per share for entities with publicly held common stock.
ASC 260 requires the presentation of basic earnings (loss) per share and diluted earnings (loss) per share. The Company has adopted
the provisions of ASC 260 effective from inception. Basic net loss per
share amounts is computed by dividing the net income by the weighted average number of common shares outstanding. There were no
Common Stock Equivalents as of October 31, 2019</t>
  </si>
  <si>
    <t>INVESTMENT SECURITIES</t>
  </si>
  <si>
    <t>H. INVESTMENT SECURITIES The Company measures
equity investments (except those accounted for under the equity method and those that result in consolidation of the investee)
at fair value and recognizes any changes in fair value in net income.</t>
  </si>
  <si>
    <t>REVENUE RECOGNITION</t>
  </si>
  <si>
    <t>I. REVENUE RECOGNITION During the period
beginning with inception (February 7, 2019) and ending October 31, 2019 the Company recognized revenue in accordance with ASC 606.
The core principle of ASC 606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In order to achieve
the core principle of ASC 606, the Company applies the following steps with regard to recognition of revenue:</t>
  </si>
  <si>
    <t>Acquisition of Pine Hills, Inc. (Tables)</t>
  </si>
  <si>
    <t>Assets and Liabilities of the Company</t>
  </si>
  <si>
    <t xml:space="preserve">Assets:
Cash: $ 340
Accrued Interest Receivable: $ 6,884
Investment Securities with a Fair Value of $ 48,199
Liabilities:
Accounts Payable of $ 295
Notes Payable of $ 67,392 </t>
  </si>
  <si>
    <t>Notes Payable and Notes Payable Related Parties (Tables)</t>
  </si>
  <si>
    <t xml:space="preserve">David Koos $ 18,992
Blackbriar Partners $ 48,400
BST Partners $ 7,200
Total $ 74,592 </t>
  </si>
  <si>
    <t>Notes Payable to Related Parties</t>
  </si>
  <si>
    <t xml:space="preserve">Bostonia Partners, Inc. $ 10,100 </t>
  </si>
  <si>
    <t>Investment Securities (Tables)</t>
  </si>
  <si>
    <t>Marketable Securities</t>
  </si>
  <si>
    <t xml:space="preserve">66,667 Common Shares of Entest Group, Inc.
Basis Fair Value Change in Fair Value for the Quarter ended October 31 2019 Change in Fair Value for the period from Inception (2/7/1019) to 10/31/2019
$ 1,133 $ 1,426 $ 293 $ 293
29,076,665 Common Shares of Regen Biopharma, Inc.
Basis Fair Value Change in Fair Value for the Quarter ended October 31 2019 Change in Fair Value for the period from Inception (2/7/1019) to 10/31/2019
$ 17,446 $ 23,261 $ 5,815 $ 5,815
290,766 Series A Preferred Shares of Regen Biopharma, Inc.
Basis Fair Value Change in Fair Value for the Quarter ended October 31 2019 Change in Fair Value for the period from Inception (2/7/1019) to 10/31/2019
$ 29,076 8,141 $ (20,935 ) $ (20,935 )
4411 Common Shares of Zander Therapeutics, Inc.
Basis Fair Value Change in Fair Value for the Quarter ended October 31 2019 Change in Fair Value for the period from Inception (2/7/1019) to 10/31/2019
$ 254 $ 71 $ (184 ) $ (184 )
5000 Series M Preferred Shares of Zander Therapeutics, Inc.
Basis Fair Value Change in Fair Value for the Quarter ended October 31 2019 Change in Fair Value for the period from Inception (2/7/1019) to 10/31/2019
$ 289 $ 80 $ (209 ) $ (209 )
8,333 Series B Preferred Shares of Entest Group, Inc.
Basis Fair Value Change in Fair Value for the Quarter ended October 31 2019 Change in Fair Value for the period from Inception (2/7/1019) to 10/31/2019
$ 0 $ 0 $ 0 $ 0 </t>
  </si>
  <si>
    <t>Organization and Summary of Significant Accounting Policies (Details Narrative) - USD ($)</t>
  </si>
  <si>
    <t>Date of Incorporation</t>
  </si>
  <si>
    <t>Oct. 6,
		1998</t>
  </si>
  <si>
    <t>Common shares issued</t>
  </si>
  <si>
    <t>Revenue</t>
  </si>
  <si>
    <t>Heather Cassady</t>
  </si>
  <si>
    <t>Pine Hills, Inc.</t>
  </si>
  <si>
    <t>Ownership</t>
  </si>
  <si>
    <t>54.00%</t>
  </si>
  <si>
    <t>Going Concern (Details Narrative) - USD ($)</t>
  </si>
  <si>
    <t>Acquisition of Pine Hills, Inc. - Assets and Liabilities of the Company (Details) - USD ($)</t>
  </si>
  <si>
    <t>Assets:</t>
  </si>
  <si>
    <t>Investment Securities with a Fair Value of</t>
  </si>
  <si>
    <t>Liabilities:</t>
  </si>
  <si>
    <t>Accounts Payable of</t>
  </si>
  <si>
    <t>Acquisition of Pine Hills, Inc. (Details Narrative) - USD ($)</t>
  </si>
  <si>
    <t>Reverse Merger One Time Noncash Charge</t>
  </si>
  <si>
    <t>Accrued Interest Receivable (Details Narrative) - USD ($)</t>
  </si>
  <si>
    <t>Notes Payable and Notes Payable Related Parties - Notes Payable (Details) - USD ($)</t>
  </si>
  <si>
    <t>David Koos</t>
  </si>
  <si>
    <t>Blackbriar Partners</t>
  </si>
  <si>
    <t>BST Partners</t>
  </si>
  <si>
    <t>Notes Payable and Notes Payable Related Parties - Notes Payable to Related Parties (Details) - USD ($)</t>
  </si>
  <si>
    <t>Bostonia Partners, Inc.</t>
  </si>
  <si>
    <t>Notes Payable and Notes Payable Related Parties (Details Narrative) - USD ($)</t>
  </si>
  <si>
    <t>BST Partners | Note 1</t>
  </si>
  <si>
    <t>10.00%</t>
  </si>
  <si>
    <t>Maturity Date</t>
  </si>
  <si>
    <t>Aug. 12,
		2020</t>
  </si>
  <si>
    <t>BST Partners | Note 2</t>
  </si>
  <si>
    <t>Oct. 8,
		2020</t>
  </si>
  <si>
    <t>Bostonia Partners, Inc. | Note 1</t>
  </si>
  <si>
    <t>Aug. 22,
		2020</t>
  </si>
  <si>
    <t>Bostonia Partners, Inc. | Note 2</t>
  </si>
  <si>
    <t>Aug. 29,
		2020</t>
  </si>
  <si>
    <t>Shareholder's Equity (Details Narrative) - $ / shares</t>
  </si>
  <si>
    <t>Related Party Transactions (Details Narrative) - USD ($)</t>
  </si>
  <si>
    <t>Investment Securities - Marketable Securities (Details)</t>
  </si>
  <si>
    <t>Oct. 31, 2019USD ($)shares</t>
  </si>
  <si>
    <t>Entest Group, Inc. | Common Stock</t>
  </si>
  <si>
    <t>Shares held | shares</t>
  </si>
  <si>
    <t>Investment Securities, Basis</t>
  </si>
  <si>
    <t>Investment Securities, Fair Value</t>
  </si>
  <si>
    <t>Change in Fair Value</t>
  </si>
  <si>
    <t>Change in Fair Value From Inception</t>
  </si>
  <si>
    <t>Entest Group, Inc. | Series B Preferred</t>
  </si>
  <si>
    <t>Regen Biopharma, Inc. | Common Stock</t>
  </si>
  <si>
    <t>Regen Biopharma, Inc. | Series A Preferred</t>
  </si>
  <si>
    <t>Zander Therapeutics, Inc. | Common Stock</t>
  </si>
  <si>
    <t>Zander Therapeutics, Inc. | Series M Preferred</t>
  </si>
  <si>
    <t>Investment Securities (Details Narrative)</t>
  </si>
  <si>
    <t>Oct. 31, 2019shares</t>
  </si>
  <si>
    <t>Shares held</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15616865172</v>
      </c>
    </row>
    <row r="13" spans="1:3">
      <c r="A13" s="4" t="s">
        <v>22</v>
      </c>
      <c r="B13" s="4" t="s">
        <v>23</v>
      </c>
    </row>
    <row r="14" spans="1:3">
      <c r="A14" s="4" t="s">
        <v>24</v>
      </c>
      <c r="B14" s="4" t="s">
        <v>25</v>
      </c>
    </row>
    <row r="15" spans="1:3">
      <c r="A15" s="4" t="s">
        <v>26</v>
      </c>
      <c r="B15" s="4" t="s">
        <v>27</v>
      </c>
    </row>
    <row r="16" spans="1:3">
      <c r="A16" s="4" t="s">
        <v>28</v>
      </c>
      <c r="B16"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v>
      </c>
      <c r="B1" s="2" t="s">
        <v>1</v>
      </c>
    </row>
    <row r="2" spans="1:2">
      <c r="B2" s="2" t="s">
        <v>2</v>
      </c>
    </row>
    <row r="3" spans="1:2">
      <c r="A3" s="3" t="s">
        <v>121</v>
      </c>
    </row>
    <row r="4" spans="1:2">
      <c r="A4" s="4" t="s">
        <v>33</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6</v>
      </c>
      <c r="B1" s="2" t="s">
        <v>1</v>
      </c>
    </row>
    <row r="2" spans="1:2">
      <c r="B2" s="2" t="s">
        <v>2</v>
      </c>
    </row>
    <row r="3" spans="1:2">
      <c r="A3" s="3" t="s">
        <v>121</v>
      </c>
    </row>
    <row r="4" spans="1:2">
      <c r="A4" s="4" t="s">
        <v>36</v>
      </c>
      <c r="B4" s="4" t="s">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13</v>
      </c>
    </row>
    <row r="4" spans="1:2">
      <c r="A4" s="4" t="s">
        <v>138</v>
      </c>
      <c r="B4" s="4" t="s">
        <v>139</v>
      </c>
    </row>
    <row r="5" spans="1:2">
      <c r="A5" s="4" t="s">
        <v>140</v>
      </c>
      <c r="B5" s="4" t="s">
        <v>141</v>
      </c>
    </row>
    <row r="6" spans="1:2">
      <c r="A6" s="4" t="s">
        <v>142</v>
      </c>
      <c r="B6" s="4" t="s">
        <v>143</v>
      </c>
    </row>
    <row r="7" spans="1:2">
      <c r="A7" s="4" t="s">
        <v>144</v>
      </c>
      <c r="B7" s="4" t="s">
        <v>145</v>
      </c>
    </row>
    <row r="8" spans="1:2">
      <c r="A8" s="4" t="s">
        <v>146</v>
      </c>
      <c r="B8" s="4" t="s">
        <v>147</v>
      </c>
    </row>
    <row r="9" spans="1:2">
      <c r="A9" s="4" t="s">
        <v>148</v>
      </c>
      <c r="B9" s="4" t="s">
        <v>149</v>
      </c>
    </row>
    <row r="10" spans="1:2">
      <c r="A10" s="4" t="s">
        <v>150</v>
      </c>
      <c r="B10" s="4" t="s">
        <v>151</v>
      </c>
    </row>
    <row r="11" spans="1:2">
      <c r="A11" s="4" t="s">
        <v>152</v>
      </c>
      <c r="B11"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4</v>
      </c>
      <c r="B1" s="2" t="s">
        <v>1</v>
      </c>
    </row>
    <row r="2" spans="1:2">
      <c r="B2" s="2" t="s">
        <v>2</v>
      </c>
    </row>
    <row r="3" spans="1:2">
      <c r="A3" s="3" t="s">
        <v>121</v>
      </c>
    </row>
    <row r="4" spans="1:2">
      <c r="A4" s="4" t="s">
        <v>155</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57</v>
      </c>
      <c r="B1" s="2" t="s">
        <v>1</v>
      </c>
    </row>
    <row r="2" spans="1:2">
      <c r="B2" s="2" t="s">
        <v>2</v>
      </c>
    </row>
    <row r="3" spans="1:2">
      <c r="A3" s="3" t="s">
        <v>125</v>
      </c>
    </row>
    <row r="4" spans="1:2">
      <c r="A4" s="4" t="s">
        <v>42</v>
      </c>
      <c r="B4" s="4" t="s">
        <v>158</v>
      </c>
    </row>
    <row r="5" spans="1:2">
      <c r="A5" s="4" t="s">
        <v>159</v>
      </c>
      <c r="B5"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978</v>
      </c>
      <c r="C3" s="6" t="n">
        <v>1722</v>
      </c>
    </row>
    <row r="4" spans="1:3">
      <c r="A4" s="4" t="s">
        <v>33</v>
      </c>
      <c r="B4" s="5" t="n">
        <v>6884</v>
      </c>
      <c r="C4" s="5" t="n">
        <v>6884</v>
      </c>
    </row>
    <row r="5" spans="1:3">
      <c r="A5" s="4" t="s">
        <v>34</v>
      </c>
      <c r="B5" s="5" t="n">
        <v>7862</v>
      </c>
      <c r="C5" s="5" t="n">
        <v>8606</v>
      </c>
    </row>
    <row r="6" spans="1:3">
      <c r="A6" s="3" t="s">
        <v>35</v>
      </c>
    </row>
    <row r="7" spans="1:3">
      <c r="A7" s="4" t="s">
        <v>36</v>
      </c>
      <c r="B7" s="5" t="n">
        <v>32980</v>
      </c>
      <c r="C7" s="5" t="n">
        <v>48199</v>
      </c>
    </row>
    <row r="8" spans="1:3">
      <c r="A8" s="4" t="s">
        <v>37</v>
      </c>
      <c r="B8" s="5" t="n">
        <v>32980</v>
      </c>
      <c r="C8" s="5" t="n">
        <v>48199</v>
      </c>
    </row>
    <row r="9" spans="1:3">
      <c r="A9" s="4" t="s">
        <v>38</v>
      </c>
      <c r="B9" s="5" t="n">
        <v>40842</v>
      </c>
      <c r="C9" s="5" t="n">
        <v>56805</v>
      </c>
    </row>
    <row r="10" spans="1:3">
      <c r="A10" s="3" t="s">
        <v>39</v>
      </c>
    </row>
    <row r="11" spans="1:3">
      <c r="A11" s="4" t="s">
        <v>40</v>
      </c>
      <c r="B11" s="4" t="s">
        <v>41</v>
      </c>
      <c r="C11" s="5" t="n">
        <v>295</v>
      </c>
    </row>
    <row r="12" spans="1:3">
      <c r="A12" s="4" t="s">
        <v>42</v>
      </c>
      <c r="B12" s="5" t="n">
        <v>74592</v>
      </c>
      <c r="C12" s="5" t="n">
        <v>67392</v>
      </c>
    </row>
    <row r="13" spans="1:3">
      <c r="A13" s="4" t="s">
        <v>43</v>
      </c>
      <c r="B13" s="5" t="n">
        <v>10100</v>
      </c>
      <c r="C13" s="5" t="n">
        <v>0</v>
      </c>
    </row>
    <row r="14" spans="1:3">
      <c r="A14" s="4" t="s">
        <v>44</v>
      </c>
      <c r="B14" s="5" t="n">
        <v>61</v>
      </c>
      <c r="C14" s="5" t="n">
        <v>0</v>
      </c>
    </row>
    <row r="15" spans="1:3">
      <c r="A15" s="4" t="s">
        <v>45</v>
      </c>
      <c r="B15" s="5" t="n">
        <v>194</v>
      </c>
      <c r="C15" s="5" t="n">
        <v>0</v>
      </c>
    </row>
    <row r="16" spans="1:3">
      <c r="A16" s="4" t="s">
        <v>46</v>
      </c>
      <c r="B16" s="5" t="n">
        <v>84946</v>
      </c>
      <c r="C16" s="5" t="n">
        <v>67687</v>
      </c>
    </row>
    <row r="17" spans="1:3">
      <c r="A17" s="4" t="s">
        <v>47</v>
      </c>
      <c r="B17" s="5" t="n">
        <v>84946</v>
      </c>
      <c r="C17" s="5" t="n">
        <v>67687</v>
      </c>
    </row>
    <row r="18" spans="1:3">
      <c r="A18" s="3" t="s">
        <v>48</v>
      </c>
    </row>
    <row r="19" spans="1:3">
      <c r="A19" s="4" t="s">
        <v>49</v>
      </c>
      <c r="B19" s="5" t="n">
        <v>202</v>
      </c>
      <c r="C19" s="5" t="n">
        <v>202</v>
      </c>
    </row>
    <row r="20" spans="1:3">
      <c r="A20" s="4" t="s">
        <v>50</v>
      </c>
      <c r="B20" s="5" t="n">
        <v>1561687</v>
      </c>
      <c r="C20" s="5" t="n">
        <v>1561687</v>
      </c>
    </row>
    <row r="21" spans="1:3">
      <c r="A21" s="4" t="s">
        <v>51</v>
      </c>
      <c r="B21" s="5" t="n">
        <v>10</v>
      </c>
      <c r="C21" s="5" t="n">
        <v>10</v>
      </c>
    </row>
    <row r="22" spans="1:3">
      <c r="A22" s="4" t="s">
        <v>52</v>
      </c>
      <c r="B22" s="5" t="n">
        <v>630</v>
      </c>
      <c r="C22" s="5" t="n">
        <v>630</v>
      </c>
    </row>
    <row r="23" spans="1:3">
      <c r="A23" s="4" t="s">
        <v>53</v>
      </c>
      <c r="B23" s="5" t="n">
        <v>-1606705</v>
      </c>
      <c r="C23" s="5" t="n">
        <v>-1573483</v>
      </c>
    </row>
    <row r="24" spans="1:3">
      <c r="A24" s="4" t="s">
        <v>54</v>
      </c>
      <c r="B24" s="5" t="n">
        <v>-44104</v>
      </c>
      <c r="C24" s="5" t="n">
        <v>-10882</v>
      </c>
    </row>
    <row r="25" spans="1:3">
      <c r="A25" s="4" t="s">
        <v>55</v>
      </c>
      <c r="B25" s="5" t="n">
        <v>40842</v>
      </c>
      <c r="C25" s="5" t="n">
        <v>56805</v>
      </c>
    </row>
    <row r="26" spans="1:3">
      <c r="A26" s="4" t="s">
        <v>56</v>
      </c>
    </row>
    <row r="27" spans="1:3">
      <c r="A27" s="3" t="s">
        <v>48</v>
      </c>
    </row>
    <row r="28" spans="1:3">
      <c r="A28" s="4" t="s">
        <v>49</v>
      </c>
      <c r="B28" s="4" t="s">
        <v>41</v>
      </c>
      <c r="C28" s="4" t="s">
        <v>41</v>
      </c>
    </row>
    <row r="29" spans="1:3">
      <c r="A29" s="4" t="s">
        <v>57</v>
      </c>
    </row>
    <row r="30" spans="1:3">
      <c r="A30" s="3" t="s">
        <v>48</v>
      </c>
    </row>
    <row r="31" spans="1:3">
      <c r="A31" s="4" t="s">
        <v>49</v>
      </c>
      <c r="B31" s="4" t="s">
        <v>41</v>
      </c>
      <c r="C31" s="4" t="s">
        <v>41</v>
      </c>
    </row>
    <row r="32" spans="1:3">
      <c r="A32" s="4" t="s">
        <v>58</v>
      </c>
    </row>
    <row r="33" spans="1:3">
      <c r="A33" s="3" t="s">
        <v>48</v>
      </c>
    </row>
    <row r="34" spans="1:3">
      <c r="A34" s="4" t="s">
        <v>49</v>
      </c>
      <c r="B34" s="5" t="n">
        <v>72</v>
      </c>
      <c r="C34" s="5" t="n">
        <v>72</v>
      </c>
    </row>
    <row r="35" spans="1:3">
      <c r="A35" s="4" t="s">
        <v>59</v>
      </c>
    </row>
    <row r="36" spans="1:3">
      <c r="A36" s="3" t="s">
        <v>48</v>
      </c>
    </row>
    <row r="37" spans="1:3">
      <c r="A37" s="4" t="s">
        <v>49</v>
      </c>
      <c r="B37" s="4" t="s">
        <v>41</v>
      </c>
      <c r="C37" s="4" t="s">
        <v>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1</v>
      </c>
      <c r="B1" s="2" t="s">
        <v>1</v>
      </c>
    </row>
    <row r="2" spans="1:2">
      <c r="B2" s="2" t="s">
        <v>2</v>
      </c>
    </row>
    <row r="3" spans="1:2">
      <c r="A3" s="3" t="s">
        <v>121</v>
      </c>
    </row>
    <row r="4" spans="1:2">
      <c r="A4" s="4" t="s">
        <v>162</v>
      </c>
      <c r="B4"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4</v>
      </c>
      <c r="B1" s="2" t="s">
        <v>1</v>
      </c>
    </row>
    <row r="2" spans="1:3">
      <c r="B2" s="2" t="s">
        <v>2</v>
      </c>
      <c r="C2" s="2" t="s">
        <v>30</v>
      </c>
    </row>
    <row r="3" spans="1:3">
      <c r="A3" s="4" t="s">
        <v>165</v>
      </c>
      <c r="B3" s="4" t="s">
        <v>166</v>
      </c>
    </row>
    <row r="4" spans="1:3">
      <c r="A4" s="4" t="s">
        <v>167</v>
      </c>
      <c r="B4" s="5" t="n">
        <v>15616865172</v>
      </c>
      <c r="C4" s="5" t="n">
        <v>15616865172</v>
      </c>
    </row>
    <row r="5" spans="1:3">
      <c r="A5" s="4" t="s">
        <v>168</v>
      </c>
      <c r="B5" s="6" t="n">
        <v>9393</v>
      </c>
    </row>
    <row r="6" spans="1:3">
      <c r="A6" s="4" t="s">
        <v>169</v>
      </c>
    </row>
    <row r="7" spans="1:3">
      <c r="A7" s="4" t="s">
        <v>167</v>
      </c>
      <c r="C7" s="5" t="n">
        <v>8160000000</v>
      </c>
    </row>
    <row r="8" spans="1:3">
      <c r="A8" s="4" t="s">
        <v>170</v>
      </c>
    </row>
    <row r="9" spans="1:3">
      <c r="A9" s="4" t="s">
        <v>171</v>
      </c>
      <c r="C9"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3</v>
      </c>
      <c r="B1" s="2" t="s">
        <v>2</v>
      </c>
      <c r="C1" s="2" t="s">
        <v>30</v>
      </c>
    </row>
    <row r="2" spans="1:3">
      <c r="A2" s="3" t="s">
        <v>113</v>
      </c>
    </row>
    <row r="3" spans="1:3">
      <c r="A3" s="4" t="s">
        <v>53</v>
      </c>
      <c r="B3" s="6" t="n">
        <v>1606705</v>
      </c>
      <c r="C3" s="6" t="n">
        <v>157348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4</v>
      </c>
      <c r="B1" s="2" t="s">
        <v>1</v>
      </c>
    </row>
    <row r="2" spans="1:3">
      <c r="B2" s="2" t="s">
        <v>2</v>
      </c>
      <c r="C2" s="2" t="s">
        <v>30</v>
      </c>
    </row>
    <row r="3" spans="1:3">
      <c r="A3" s="3" t="s">
        <v>175</v>
      </c>
    </row>
    <row r="4" spans="1:3">
      <c r="A4" s="4" t="s">
        <v>32</v>
      </c>
      <c r="B4" s="6" t="n">
        <v>340</v>
      </c>
    </row>
    <row r="5" spans="1:3">
      <c r="A5" s="4" t="s">
        <v>33</v>
      </c>
      <c r="B5" s="5" t="n">
        <v>6884</v>
      </c>
      <c r="C5" s="6" t="n">
        <v>6884</v>
      </c>
    </row>
    <row r="6" spans="1:3">
      <c r="A6" s="4" t="s">
        <v>176</v>
      </c>
      <c r="B6" s="5" t="n">
        <v>32980</v>
      </c>
      <c r="C6" s="5" t="n">
        <v>48199</v>
      </c>
    </row>
    <row r="7" spans="1:3">
      <c r="A7" s="3" t="s">
        <v>177</v>
      </c>
    </row>
    <row r="8" spans="1:3">
      <c r="A8" s="4" t="s">
        <v>178</v>
      </c>
      <c r="B8" s="4" t="s">
        <v>41</v>
      </c>
      <c r="C8" s="5" t="n">
        <v>295</v>
      </c>
    </row>
    <row r="9" spans="1:3">
      <c r="A9" s="4" t="s">
        <v>42</v>
      </c>
      <c r="B9" s="6" t="n">
        <v>74592</v>
      </c>
      <c r="C9" s="6" t="n">
        <v>673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179</v>
      </c>
      <c r="B1" s="2" t="s">
        <v>1</v>
      </c>
    </row>
    <row r="2" spans="1:3">
      <c r="B2" s="2" t="s">
        <v>2</v>
      </c>
      <c r="C2" s="2" t="s">
        <v>30</v>
      </c>
    </row>
    <row r="3" spans="1:3">
      <c r="A3" s="4" t="s">
        <v>180</v>
      </c>
      <c r="B3" s="6" t="n">
        <v>12483</v>
      </c>
    </row>
    <row r="4" spans="1:3">
      <c r="A4" s="4" t="s">
        <v>61</v>
      </c>
      <c r="B4" s="4" t="s">
        <v>62</v>
      </c>
      <c r="C4" s="7" t="n">
        <v>0.0001</v>
      </c>
    </row>
    <row r="5" spans="1:3">
      <c r="A5" s="4" t="s">
        <v>65</v>
      </c>
      <c r="B5" s="5" t="n">
        <v>15616865172</v>
      </c>
      <c r="C5" s="5" t="n">
        <v>15616865172</v>
      </c>
    </row>
    <row r="6" spans="1:3">
      <c r="A6" s="4" t="s">
        <v>66</v>
      </c>
      <c r="B6" s="4" t="s">
        <v>62</v>
      </c>
      <c r="C6" s="4" t="s">
        <v>62</v>
      </c>
    </row>
    <row r="7" spans="1:3">
      <c r="A7" s="4" t="s">
        <v>69</v>
      </c>
      <c r="B7" s="5" t="n">
        <v>2025760</v>
      </c>
      <c r="C7" s="5" t="n">
        <v>2025760</v>
      </c>
    </row>
    <row r="8" spans="1:3">
      <c r="A8" s="4" t="s">
        <v>58</v>
      </c>
    </row>
    <row r="9" spans="1:3">
      <c r="A9" s="4" t="s">
        <v>66</v>
      </c>
      <c r="B9" s="7" t="n">
        <v>0.0001</v>
      </c>
      <c r="C9" s="7" t="n">
        <v>0.0001</v>
      </c>
    </row>
    <row r="10" spans="1:3">
      <c r="A10" s="4" t="s">
        <v>69</v>
      </c>
      <c r="B10" s="5" t="n">
        <v>724198</v>
      </c>
      <c r="C10" s="5" t="n">
        <v>724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81</v>
      </c>
      <c r="B1" s="2" t="s">
        <v>2</v>
      </c>
      <c r="C1" s="2" t="s">
        <v>30</v>
      </c>
    </row>
    <row r="2" spans="1:3">
      <c r="A2" s="3" t="s">
        <v>121</v>
      </c>
    </row>
    <row r="3" spans="1:3">
      <c r="A3" s="4" t="s">
        <v>33</v>
      </c>
      <c r="B3" s="6" t="n">
        <v>6884</v>
      </c>
      <c r="C3" s="6" t="n">
        <v>688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2</v>
      </c>
      <c r="B1" s="2" t="s">
        <v>2</v>
      </c>
      <c r="C1" s="2" t="s">
        <v>30</v>
      </c>
    </row>
    <row r="2" spans="1:3">
      <c r="A2" s="4" t="s">
        <v>92</v>
      </c>
      <c r="B2" s="6" t="n">
        <v>74592</v>
      </c>
      <c r="C2" s="6" t="n">
        <v>67392</v>
      </c>
    </row>
    <row r="3" spans="1:3">
      <c r="A3" s="4" t="s">
        <v>183</v>
      </c>
    </row>
    <row r="4" spans="1:3">
      <c r="A4" s="4" t="s">
        <v>92</v>
      </c>
      <c r="B4" s="5" t="n">
        <v>18992</v>
      </c>
    </row>
    <row r="5" spans="1:3">
      <c r="A5" s="4" t="s">
        <v>184</v>
      </c>
    </row>
    <row r="6" spans="1:3">
      <c r="A6" s="4" t="s">
        <v>92</v>
      </c>
      <c r="B6" s="5" t="n">
        <v>48400</v>
      </c>
    </row>
    <row r="7" spans="1:3">
      <c r="A7" s="4" t="s">
        <v>185</v>
      </c>
    </row>
    <row r="8" spans="1:3">
      <c r="A8" s="4" t="s">
        <v>92</v>
      </c>
      <c r="B8" s="6" t="n">
        <v>72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6</v>
      </c>
      <c r="B1" s="2" t="s">
        <v>2</v>
      </c>
      <c r="C1" s="2" t="s">
        <v>30</v>
      </c>
    </row>
    <row r="2" spans="1:3">
      <c r="A2" s="4" t="s">
        <v>43</v>
      </c>
      <c r="B2" s="6" t="n">
        <v>10100</v>
      </c>
      <c r="C2" s="6" t="n">
        <v>0</v>
      </c>
    </row>
    <row r="3" spans="1:3">
      <c r="A3" s="4" t="s">
        <v>187</v>
      </c>
    </row>
    <row r="4" spans="1:3">
      <c r="A4" s="4" t="s">
        <v>43</v>
      </c>
      <c r="B4" s="6" t="n">
        <v>101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88</v>
      </c>
      <c r="B1" s="2" t="s">
        <v>1</v>
      </c>
    </row>
    <row r="2" spans="1:3">
      <c r="B2" s="2" t="s">
        <v>2</v>
      </c>
      <c r="C2" s="2" t="s">
        <v>30</v>
      </c>
    </row>
    <row r="3" spans="1:3">
      <c r="A3" s="4" t="s">
        <v>92</v>
      </c>
      <c r="B3" s="6" t="n">
        <v>74592</v>
      </c>
      <c r="C3" s="6" t="n">
        <v>67392</v>
      </c>
    </row>
    <row r="4" spans="1:3">
      <c r="A4" s="4" t="s">
        <v>43</v>
      </c>
      <c r="B4" s="5" t="n">
        <v>10100</v>
      </c>
      <c r="C4" s="6" t="n">
        <v>0</v>
      </c>
    </row>
    <row r="5" spans="1:3">
      <c r="A5" s="4" t="s">
        <v>189</v>
      </c>
    </row>
    <row r="6" spans="1:3">
      <c r="A6" s="4" t="s">
        <v>92</v>
      </c>
      <c r="B6" s="6" t="n">
        <v>1000</v>
      </c>
    </row>
    <row r="7" spans="1:3">
      <c r="A7" s="4" t="s">
        <v>44</v>
      </c>
      <c r="B7" s="4" t="s">
        <v>190</v>
      </c>
    </row>
    <row r="8" spans="1:3">
      <c r="A8" s="4" t="s">
        <v>191</v>
      </c>
      <c r="B8" s="4" t="s">
        <v>192</v>
      </c>
    </row>
    <row r="9" spans="1:3">
      <c r="A9" s="4" t="s">
        <v>193</v>
      </c>
    </row>
    <row r="10" spans="1:3">
      <c r="A10" s="4" t="s">
        <v>92</v>
      </c>
      <c r="B10" s="6" t="n">
        <v>6200</v>
      </c>
    </row>
    <row r="11" spans="1:3">
      <c r="A11" s="4" t="s">
        <v>44</v>
      </c>
      <c r="B11" s="4" t="s">
        <v>190</v>
      </c>
    </row>
    <row r="12" spans="1:3">
      <c r="A12" s="4" t="s">
        <v>191</v>
      </c>
      <c r="B12" s="4" t="s">
        <v>194</v>
      </c>
    </row>
    <row r="13" spans="1:3">
      <c r="A13" s="4" t="s">
        <v>187</v>
      </c>
    </row>
    <row r="14" spans="1:3">
      <c r="A14" s="4" t="s">
        <v>43</v>
      </c>
      <c r="B14" s="6" t="n">
        <v>10100</v>
      </c>
    </row>
    <row r="15" spans="1:3">
      <c r="A15" s="4" t="s">
        <v>195</v>
      </c>
    </row>
    <row r="16" spans="1:3">
      <c r="A16" s="4" t="s">
        <v>44</v>
      </c>
      <c r="B16" s="4" t="s">
        <v>190</v>
      </c>
    </row>
    <row r="17" spans="1:3">
      <c r="A17" s="4" t="s">
        <v>191</v>
      </c>
      <c r="B17" s="4" t="s">
        <v>196</v>
      </c>
    </row>
    <row r="18" spans="1:3">
      <c r="A18" s="4" t="s">
        <v>43</v>
      </c>
      <c r="B18" s="6" t="n">
        <v>10000</v>
      </c>
    </row>
    <row r="19" spans="1:3">
      <c r="A19" s="4" t="s">
        <v>197</v>
      </c>
    </row>
    <row r="20" spans="1:3">
      <c r="A20" s="4" t="s">
        <v>44</v>
      </c>
      <c r="B20" s="4" t="s">
        <v>190</v>
      </c>
    </row>
    <row r="21" spans="1:3">
      <c r="A21" s="4" t="s">
        <v>191</v>
      </c>
      <c r="B21" s="4" t="s">
        <v>198</v>
      </c>
    </row>
    <row r="22" spans="1:3">
      <c r="A22" s="4" t="s">
        <v>43</v>
      </c>
      <c r="B22" s="6" t="n">
        <v>100</v>
      </c>
    </row>
    <row r="23" spans="1:3">
      <c r="A23" s="4" t="s">
        <v>183</v>
      </c>
    </row>
    <row r="24" spans="1:3">
      <c r="A24" s="4" t="s">
        <v>92</v>
      </c>
      <c r="B24" s="5" t="n">
        <v>18992</v>
      </c>
    </row>
    <row r="25" spans="1:3">
      <c r="A25" s="4" t="s">
        <v>184</v>
      </c>
    </row>
    <row r="26" spans="1:3">
      <c r="A26" s="4" t="s">
        <v>92</v>
      </c>
      <c r="B26" s="6" t="n">
        <v>484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99</v>
      </c>
      <c r="B1" s="2" t="s">
        <v>2</v>
      </c>
      <c r="C1" s="2" t="s">
        <v>30</v>
      </c>
    </row>
    <row r="2" spans="1:3">
      <c r="A2" s="4" t="s">
        <v>66</v>
      </c>
      <c r="B2" s="4" t="s">
        <v>62</v>
      </c>
      <c r="C2" s="4" t="s">
        <v>62</v>
      </c>
    </row>
    <row r="3" spans="1:3">
      <c r="A3" s="4" t="s">
        <v>67</v>
      </c>
      <c r="B3" s="5" t="n">
        <v>20000000</v>
      </c>
      <c r="C3" s="5" t="n">
        <v>20000000</v>
      </c>
    </row>
    <row r="4" spans="1:3">
      <c r="A4" s="4" t="s">
        <v>68</v>
      </c>
      <c r="B4" s="5" t="n">
        <v>2025760</v>
      </c>
      <c r="C4" s="5" t="n">
        <v>2025760</v>
      </c>
    </row>
    <row r="5" spans="1:3">
      <c r="A5" s="4" t="s">
        <v>69</v>
      </c>
      <c r="B5" s="5" t="n">
        <v>2025760</v>
      </c>
      <c r="C5" s="5" t="n">
        <v>2025760</v>
      </c>
    </row>
    <row r="6" spans="1:3">
      <c r="A6" s="4" t="s">
        <v>61</v>
      </c>
      <c r="B6" s="4" t="s">
        <v>62</v>
      </c>
      <c r="C6" s="7" t="n">
        <v>0.0001</v>
      </c>
    </row>
    <row r="7" spans="1:3">
      <c r="A7" s="4" t="s">
        <v>63</v>
      </c>
      <c r="B7" s="5" t="n">
        <v>16000000000</v>
      </c>
      <c r="C7" s="5" t="n">
        <v>16000000000</v>
      </c>
    </row>
    <row r="8" spans="1:3">
      <c r="A8" s="4" t="s">
        <v>64</v>
      </c>
      <c r="B8" s="5" t="n">
        <v>15616865172</v>
      </c>
      <c r="C8" s="5" t="n">
        <v>15616865172</v>
      </c>
    </row>
    <row r="9" spans="1:3">
      <c r="A9" s="4" t="s">
        <v>65</v>
      </c>
      <c r="B9" s="5" t="n">
        <v>15616865172</v>
      </c>
      <c r="C9" s="5" t="n">
        <v>15616865172</v>
      </c>
    </row>
    <row r="10" spans="1:3">
      <c r="A10" s="4" t="s">
        <v>56</v>
      </c>
    </row>
    <row r="11" spans="1:3">
      <c r="A11" s="4" t="s">
        <v>66</v>
      </c>
      <c r="B11" s="7" t="n">
        <v>0.0001</v>
      </c>
      <c r="C11" s="7" t="n">
        <v>0.0001</v>
      </c>
    </row>
    <row r="12" spans="1:3">
      <c r="A12" s="4" t="s">
        <v>67</v>
      </c>
      <c r="B12" s="5" t="n">
        <v>100000</v>
      </c>
      <c r="C12" s="5" t="n">
        <v>100000</v>
      </c>
    </row>
    <row r="13" spans="1:3">
      <c r="A13" s="4" t="s">
        <v>68</v>
      </c>
      <c r="B13" s="5" t="n">
        <v>0</v>
      </c>
      <c r="C13" s="5" t="n">
        <v>0</v>
      </c>
    </row>
    <row r="14" spans="1:3">
      <c r="A14" s="4" t="s">
        <v>69</v>
      </c>
      <c r="B14" s="5" t="n">
        <v>0</v>
      </c>
      <c r="C14" s="5" t="n">
        <v>0</v>
      </c>
    </row>
    <row r="15" spans="1:3">
      <c r="A15" s="4" t="s">
        <v>58</v>
      </c>
    </row>
    <row r="16" spans="1:3">
      <c r="A16" s="4" t="s">
        <v>66</v>
      </c>
      <c r="B16" s="7" t="n">
        <v>0.0001</v>
      </c>
      <c r="C16" s="7" t="n">
        <v>0.0001</v>
      </c>
    </row>
    <row r="17" spans="1:3">
      <c r="A17" s="4" t="s">
        <v>67</v>
      </c>
      <c r="B17" s="5" t="n">
        <v>2000000</v>
      </c>
      <c r="C17" s="5" t="n">
        <v>2000000</v>
      </c>
    </row>
    <row r="18" spans="1:3">
      <c r="A18" s="4" t="s">
        <v>68</v>
      </c>
      <c r="B18" s="5" t="n">
        <v>724198</v>
      </c>
    </row>
    <row r="19" spans="1:3">
      <c r="A19" s="4" t="s">
        <v>69</v>
      </c>
      <c r="B19" s="5" t="n">
        <v>724198</v>
      </c>
      <c r="C19" s="5" t="n">
        <v>724198</v>
      </c>
    </row>
    <row r="20" spans="1:3">
      <c r="A20" s="4" t="s">
        <v>57</v>
      </c>
    </row>
    <row r="21" spans="1:3">
      <c r="A21" s="4" t="s">
        <v>66</v>
      </c>
      <c r="B21" s="4" t="s">
        <v>62</v>
      </c>
      <c r="C21" s="7" t="n">
        <v>0.0001</v>
      </c>
    </row>
    <row r="22" spans="1:3">
      <c r="A22" s="4" t="s">
        <v>67</v>
      </c>
      <c r="B22" s="5" t="n">
        <v>1000000</v>
      </c>
      <c r="C22" s="5" t="n">
        <v>1000000</v>
      </c>
    </row>
    <row r="23" spans="1:3">
      <c r="A23" s="4" t="s">
        <v>68</v>
      </c>
      <c r="B23" s="5" t="n">
        <v>0</v>
      </c>
      <c r="C23" s="5" t="n">
        <v>0</v>
      </c>
    </row>
    <row r="24" spans="1:3">
      <c r="A24" s="4" t="s">
        <v>69</v>
      </c>
      <c r="B24" s="5" t="n">
        <v>0</v>
      </c>
      <c r="C24" s="5" t="n">
        <v>0</v>
      </c>
    </row>
    <row r="25" spans="1:3">
      <c r="A25" s="4" t="s">
        <v>59</v>
      </c>
    </row>
    <row r="26" spans="1:3">
      <c r="A26" s="4" t="s">
        <v>66</v>
      </c>
      <c r="B26" s="6" t="n">
        <v>1</v>
      </c>
      <c r="C26" s="6" t="n">
        <v>1</v>
      </c>
    </row>
    <row r="27" spans="1:3">
      <c r="A27" s="4" t="s">
        <v>67</v>
      </c>
      <c r="B27" s="5" t="n">
        <v>200000</v>
      </c>
      <c r="C27" s="5" t="n">
        <v>200000</v>
      </c>
    </row>
    <row r="28" spans="1:3">
      <c r="A28" s="4" t="s">
        <v>68</v>
      </c>
      <c r="B28" s="5" t="n">
        <v>0</v>
      </c>
      <c r="C28" s="5" t="n">
        <v>0</v>
      </c>
    </row>
    <row r="29" spans="1:3">
      <c r="A29" s="4" t="s">
        <v>69</v>
      </c>
      <c r="B29" s="5" t="n">
        <v>0</v>
      </c>
      <c r="C29" s="5"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0</v>
      </c>
      <c r="B1" s="2" t="s">
        <v>2</v>
      </c>
      <c r="C1" s="2" t="s">
        <v>30</v>
      </c>
    </row>
    <row r="2" spans="1:3">
      <c r="A2" s="4" t="s">
        <v>61</v>
      </c>
      <c r="B2" s="4" t="s">
        <v>62</v>
      </c>
      <c r="C2" s="7" t="n">
        <v>0.0001</v>
      </c>
    </row>
    <row r="3" spans="1:3">
      <c r="A3" s="4" t="s">
        <v>63</v>
      </c>
      <c r="B3" s="5" t="n">
        <v>16000000000</v>
      </c>
      <c r="C3" s="5" t="n">
        <v>16000000000</v>
      </c>
    </row>
    <row r="4" spans="1:3">
      <c r="A4" s="4" t="s">
        <v>64</v>
      </c>
      <c r="B4" s="5" t="n">
        <v>15616865172</v>
      </c>
      <c r="C4" s="5" t="n">
        <v>15616865172</v>
      </c>
    </row>
    <row r="5" spans="1:3">
      <c r="A5" s="4" t="s">
        <v>65</v>
      </c>
      <c r="B5" s="5" t="n">
        <v>15616865172</v>
      </c>
      <c r="C5" s="5" t="n">
        <v>15616865172</v>
      </c>
    </row>
    <row r="6" spans="1:3">
      <c r="A6" s="4" t="s">
        <v>66</v>
      </c>
      <c r="B6" s="4" t="s">
        <v>62</v>
      </c>
      <c r="C6" s="4" t="s">
        <v>62</v>
      </c>
    </row>
    <row r="7" spans="1:3">
      <c r="A7" s="4" t="s">
        <v>67</v>
      </c>
      <c r="B7" s="5" t="n">
        <v>20000000</v>
      </c>
      <c r="C7" s="5" t="n">
        <v>20000000</v>
      </c>
    </row>
    <row r="8" spans="1:3">
      <c r="A8" s="4" t="s">
        <v>68</v>
      </c>
      <c r="B8" s="5" t="n">
        <v>2025760</v>
      </c>
      <c r="C8" s="5" t="n">
        <v>2025760</v>
      </c>
    </row>
    <row r="9" spans="1:3">
      <c r="A9" s="4" t="s">
        <v>69</v>
      </c>
      <c r="B9" s="5" t="n">
        <v>2025760</v>
      </c>
      <c r="C9" s="5" t="n">
        <v>2025760</v>
      </c>
    </row>
    <row r="10" spans="1:3">
      <c r="A10" s="4" t="s">
        <v>56</v>
      </c>
    </row>
    <row r="11" spans="1:3">
      <c r="A11" s="4" t="s">
        <v>66</v>
      </c>
      <c r="B11" s="7" t="n">
        <v>0.0001</v>
      </c>
      <c r="C11" s="7" t="n">
        <v>0.0001</v>
      </c>
    </row>
    <row r="12" spans="1:3">
      <c r="A12" s="4" t="s">
        <v>67</v>
      </c>
      <c r="B12" s="5" t="n">
        <v>100000</v>
      </c>
      <c r="C12" s="5" t="n">
        <v>100000</v>
      </c>
    </row>
    <row r="13" spans="1:3">
      <c r="A13" s="4" t="s">
        <v>68</v>
      </c>
      <c r="B13" s="5" t="n">
        <v>0</v>
      </c>
      <c r="C13" s="5" t="n">
        <v>0</v>
      </c>
    </row>
    <row r="14" spans="1:3">
      <c r="A14" s="4" t="s">
        <v>69</v>
      </c>
      <c r="B14" s="5" t="n">
        <v>0</v>
      </c>
      <c r="C14" s="5" t="n">
        <v>0</v>
      </c>
    </row>
    <row r="15" spans="1:3">
      <c r="A15" s="4" t="s">
        <v>57</v>
      </c>
    </row>
    <row r="16" spans="1:3">
      <c r="A16" s="4" t="s">
        <v>66</v>
      </c>
      <c r="B16" s="4" t="s">
        <v>62</v>
      </c>
      <c r="C16" s="7" t="n">
        <v>0.0001</v>
      </c>
    </row>
    <row r="17" spans="1:3">
      <c r="A17" s="4" t="s">
        <v>67</v>
      </c>
      <c r="B17" s="5" t="n">
        <v>1000000</v>
      </c>
      <c r="C17" s="5" t="n">
        <v>1000000</v>
      </c>
    </row>
    <row r="18" spans="1:3">
      <c r="A18" s="4" t="s">
        <v>68</v>
      </c>
      <c r="B18" s="5" t="n">
        <v>0</v>
      </c>
      <c r="C18" s="5" t="n">
        <v>0</v>
      </c>
    </row>
    <row r="19" spans="1:3">
      <c r="A19" s="4" t="s">
        <v>69</v>
      </c>
      <c r="B19" s="5" t="n">
        <v>0</v>
      </c>
      <c r="C19" s="5" t="n">
        <v>0</v>
      </c>
    </row>
    <row r="20" spans="1:3">
      <c r="A20" s="4" t="s">
        <v>58</v>
      </c>
    </row>
    <row r="21" spans="1:3">
      <c r="A21" s="4" t="s">
        <v>66</v>
      </c>
      <c r="B21" s="7" t="n">
        <v>0.0001</v>
      </c>
      <c r="C21" s="7" t="n">
        <v>0.0001</v>
      </c>
    </row>
    <row r="22" spans="1:3">
      <c r="A22" s="4" t="s">
        <v>67</v>
      </c>
      <c r="B22" s="5" t="n">
        <v>2000000</v>
      </c>
      <c r="C22" s="5" t="n">
        <v>2000000</v>
      </c>
    </row>
    <row r="23" spans="1:3">
      <c r="A23" s="4" t="s">
        <v>68</v>
      </c>
      <c r="B23" s="5" t="n">
        <v>724198</v>
      </c>
    </row>
    <row r="24" spans="1:3">
      <c r="A24" s="4" t="s">
        <v>69</v>
      </c>
      <c r="B24" s="5" t="n">
        <v>724198</v>
      </c>
      <c r="C24" s="5" t="n">
        <v>724198</v>
      </c>
    </row>
    <row r="25" spans="1:3">
      <c r="A25" s="4" t="s">
        <v>59</v>
      </c>
    </row>
    <row r="26" spans="1:3">
      <c r="A26" s="4" t="s">
        <v>66</v>
      </c>
      <c r="B26" s="6" t="n">
        <v>1</v>
      </c>
      <c r="C26" s="6" t="n">
        <v>1</v>
      </c>
    </row>
    <row r="27" spans="1:3">
      <c r="A27" s="4" t="s">
        <v>67</v>
      </c>
      <c r="B27" s="5" t="n">
        <v>200000</v>
      </c>
      <c r="C27" s="5" t="n">
        <v>200000</v>
      </c>
    </row>
    <row r="28" spans="1:3">
      <c r="A28" s="4" t="s">
        <v>68</v>
      </c>
      <c r="B28" s="5" t="n">
        <v>0</v>
      </c>
      <c r="C28" s="5" t="n">
        <v>0</v>
      </c>
    </row>
    <row r="29" spans="1:3">
      <c r="A29" s="4" t="s">
        <v>69</v>
      </c>
      <c r="B29" s="5" t="n">
        <v>0</v>
      </c>
      <c r="C2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00</v>
      </c>
      <c r="B1" s="2" t="s">
        <v>2</v>
      </c>
      <c r="C1" s="2" t="s">
        <v>30</v>
      </c>
    </row>
    <row r="2" spans="1:3">
      <c r="A2" s="4" t="s">
        <v>52</v>
      </c>
      <c r="B2" s="6" t="n">
        <v>630</v>
      </c>
      <c r="C2" s="6" t="n">
        <v>630</v>
      </c>
    </row>
    <row r="3" spans="1:3">
      <c r="A3" s="4" t="s">
        <v>43</v>
      </c>
      <c r="B3" s="5" t="n">
        <v>10100</v>
      </c>
      <c r="C3" s="6" t="n">
        <v>0</v>
      </c>
    </row>
    <row r="4" spans="1:3">
      <c r="A4" s="4" t="s">
        <v>187</v>
      </c>
    </row>
    <row r="5" spans="1:3">
      <c r="A5" s="4" t="s">
        <v>43</v>
      </c>
      <c r="B5" s="6" t="n">
        <v>101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56"/>
    <col customWidth="1" max="2" min="2" width="27"/>
  </cols>
  <sheetData>
    <row r="1" spans="1:2">
      <c r="A1" s="1" t="s">
        <v>201</v>
      </c>
      <c r="B1" s="2" t="s">
        <v>1</v>
      </c>
    </row>
    <row r="2" spans="1:2">
      <c r="B2" s="2" t="s">
        <v>202</v>
      </c>
    </row>
    <row r="3" spans="1:2">
      <c r="A3" s="4" t="s">
        <v>203</v>
      </c>
    </row>
    <row r="4" spans="1:2">
      <c r="A4" s="4" t="s">
        <v>204</v>
      </c>
      <c r="B4" s="5" t="n">
        <v>66667</v>
      </c>
    </row>
    <row r="5" spans="1:2">
      <c r="A5" s="4" t="s">
        <v>205</v>
      </c>
      <c r="B5" s="6" t="n">
        <v>1133</v>
      </c>
    </row>
    <row r="6" spans="1:2">
      <c r="A6" s="4" t="s">
        <v>206</v>
      </c>
      <c r="B6" s="5" t="n">
        <v>1426</v>
      </c>
    </row>
    <row r="7" spans="1:2">
      <c r="A7" s="4" t="s">
        <v>207</v>
      </c>
      <c r="B7" s="5" t="n">
        <v>293</v>
      </c>
    </row>
    <row r="8" spans="1:2">
      <c r="A8" s="4" t="s">
        <v>208</v>
      </c>
      <c r="B8" s="6" t="n">
        <v>293</v>
      </c>
    </row>
    <row r="9" spans="1:2">
      <c r="A9" s="4" t="s">
        <v>209</v>
      </c>
    </row>
    <row r="10" spans="1:2">
      <c r="A10" s="4" t="s">
        <v>204</v>
      </c>
      <c r="B10" s="5" t="n">
        <v>8333</v>
      </c>
    </row>
    <row r="11" spans="1:2">
      <c r="A11" s="4" t="s">
        <v>205</v>
      </c>
      <c r="B11" s="6" t="n">
        <v>0</v>
      </c>
    </row>
    <row r="12" spans="1:2">
      <c r="A12" s="4" t="s">
        <v>206</v>
      </c>
      <c r="B12" s="5" t="n">
        <v>0</v>
      </c>
    </row>
    <row r="13" spans="1:2">
      <c r="A13" s="4" t="s">
        <v>207</v>
      </c>
      <c r="B13" s="5" t="n">
        <v>0</v>
      </c>
    </row>
    <row r="14" spans="1:2">
      <c r="A14" s="4" t="s">
        <v>208</v>
      </c>
      <c r="B14" s="6" t="n">
        <v>0</v>
      </c>
    </row>
    <row r="15" spans="1:2">
      <c r="A15" s="4" t="s">
        <v>210</v>
      </c>
    </row>
    <row r="16" spans="1:2">
      <c r="A16" s="4" t="s">
        <v>204</v>
      </c>
      <c r="B16" s="5" t="n">
        <v>29076665</v>
      </c>
    </row>
    <row r="17" spans="1:2">
      <c r="A17" s="4" t="s">
        <v>205</v>
      </c>
      <c r="B17" s="6" t="n">
        <v>17446</v>
      </c>
    </row>
    <row r="18" spans="1:2">
      <c r="A18" s="4" t="s">
        <v>206</v>
      </c>
      <c r="B18" s="5" t="n">
        <v>23261</v>
      </c>
    </row>
    <row r="19" spans="1:2">
      <c r="A19" s="4" t="s">
        <v>207</v>
      </c>
      <c r="B19" s="5" t="n">
        <v>5815</v>
      </c>
    </row>
    <row r="20" spans="1:2">
      <c r="A20" s="4" t="s">
        <v>208</v>
      </c>
      <c r="B20" s="6" t="n">
        <v>5815</v>
      </c>
    </row>
    <row r="21" spans="1:2">
      <c r="A21" s="4" t="s">
        <v>211</v>
      </c>
    </row>
    <row r="22" spans="1:2">
      <c r="A22" s="4" t="s">
        <v>204</v>
      </c>
      <c r="B22" s="5" t="n">
        <v>290766</v>
      </c>
    </row>
    <row r="23" spans="1:2">
      <c r="A23" s="4" t="s">
        <v>205</v>
      </c>
      <c r="B23" s="6" t="n">
        <v>29076</v>
      </c>
    </row>
    <row r="24" spans="1:2">
      <c r="A24" s="4" t="s">
        <v>206</v>
      </c>
      <c r="B24" s="5" t="n">
        <v>8141</v>
      </c>
    </row>
    <row r="25" spans="1:2">
      <c r="A25" s="4" t="s">
        <v>207</v>
      </c>
      <c r="B25" s="5" t="n">
        <v>-20935</v>
      </c>
    </row>
    <row r="26" spans="1:2">
      <c r="A26" s="4" t="s">
        <v>208</v>
      </c>
      <c r="B26" s="6" t="n">
        <v>-20935</v>
      </c>
    </row>
    <row r="27" spans="1:2">
      <c r="A27" s="4" t="s">
        <v>212</v>
      </c>
    </row>
    <row r="28" spans="1:2">
      <c r="A28" s="4" t="s">
        <v>204</v>
      </c>
      <c r="B28" s="5" t="n">
        <v>4411</v>
      </c>
    </row>
    <row r="29" spans="1:2">
      <c r="A29" s="4" t="s">
        <v>205</v>
      </c>
      <c r="B29" s="6" t="n">
        <v>254</v>
      </c>
    </row>
    <row r="30" spans="1:2">
      <c r="A30" s="4" t="s">
        <v>206</v>
      </c>
      <c r="B30" s="5" t="n">
        <v>71</v>
      </c>
    </row>
    <row r="31" spans="1:2">
      <c r="A31" s="4" t="s">
        <v>207</v>
      </c>
      <c r="B31" s="5" t="n">
        <v>-184</v>
      </c>
    </row>
    <row r="32" spans="1:2">
      <c r="A32" s="4" t="s">
        <v>208</v>
      </c>
      <c r="B32" s="6" t="n">
        <v>-184</v>
      </c>
    </row>
    <row r="33" spans="1:2">
      <c r="A33" s="4" t="s">
        <v>213</v>
      </c>
    </row>
    <row r="34" spans="1:2">
      <c r="A34" s="4" t="s">
        <v>204</v>
      </c>
      <c r="B34" s="5" t="n">
        <v>5000</v>
      </c>
    </row>
    <row r="35" spans="1:2">
      <c r="A35" s="4" t="s">
        <v>205</v>
      </c>
      <c r="B35" s="6" t="n">
        <v>289</v>
      </c>
    </row>
    <row r="36" spans="1:2">
      <c r="A36" s="4" t="s">
        <v>206</v>
      </c>
      <c r="B36" s="5" t="n">
        <v>80</v>
      </c>
    </row>
    <row r="37" spans="1:2">
      <c r="A37" s="4" t="s">
        <v>207</v>
      </c>
      <c r="B37" s="5" t="n">
        <v>-209</v>
      </c>
    </row>
    <row r="38" spans="1:2">
      <c r="A38" s="4" t="s">
        <v>208</v>
      </c>
      <c r="B38" s="6" t="n">
        <v>-2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7"/>
    <col customWidth="1" max="2" min="2" width="20"/>
  </cols>
  <sheetData>
    <row r="1" spans="1:2">
      <c r="A1" s="1" t="s">
        <v>214</v>
      </c>
      <c r="B1" s="2" t="s">
        <v>215</v>
      </c>
    </row>
    <row r="2" spans="1:2">
      <c r="A2" s="4" t="s">
        <v>203</v>
      </c>
    </row>
    <row r="3" spans="1:2">
      <c r="A3" s="4" t="s">
        <v>216</v>
      </c>
      <c r="B3" s="5" t="n">
        <v>66667</v>
      </c>
    </row>
    <row r="4" spans="1:2">
      <c r="A4" s="4" t="s">
        <v>209</v>
      </c>
    </row>
    <row r="5" spans="1:2">
      <c r="A5" s="4" t="s">
        <v>216</v>
      </c>
      <c r="B5" s="5" t="n">
        <v>8333</v>
      </c>
    </row>
    <row r="6" spans="1:2">
      <c r="A6" s="4" t="s">
        <v>210</v>
      </c>
    </row>
    <row r="7" spans="1:2">
      <c r="A7" s="4" t="s">
        <v>216</v>
      </c>
      <c r="B7" s="5" t="n">
        <v>29076665</v>
      </c>
    </row>
    <row r="8" spans="1:2">
      <c r="A8" s="4" t="s">
        <v>211</v>
      </c>
    </row>
    <row r="9" spans="1:2">
      <c r="A9" s="4" t="s">
        <v>216</v>
      </c>
      <c r="B9" s="5" t="n">
        <v>290766</v>
      </c>
    </row>
    <row r="10" spans="1:2">
      <c r="A10" s="4" t="s">
        <v>212</v>
      </c>
    </row>
    <row r="11" spans="1:2">
      <c r="A11" s="4" t="s">
        <v>216</v>
      </c>
      <c r="B11" s="5" t="n">
        <v>4411</v>
      </c>
    </row>
    <row r="12" spans="1:2">
      <c r="A12" s="4" t="s">
        <v>213</v>
      </c>
    </row>
    <row r="13" spans="1:2">
      <c r="A13" s="4" t="s">
        <v>216</v>
      </c>
      <c r="B13" s="5" t="n">
        <v>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9"/>
    <col customWidth="1" max="2" min="2" width="37"/>
  </cols>
  <sheetData>
    <row r="1" spans="1:2">
      <c r="A1" s="1" t="s">
        <v>70</v>
      </c>
      <c r="B1" s="2" t="s">
        <v>1</v>
      </c>
    </row>
    <row r="2" spans="1:2">
      <c r="B2" s="2" t="s">
        <v>71</v>
      </c>
    </row>
    <row r="3" spans="1:2">
      <c r="A3" s="3" t="s">
        <v>72</v>
      </c>
    </row>
    <row r="4" spans="1:2">
      <c r="A4" s="4" t="s">
        <v>73</v>
      </c>
      <c r="B4" s="6" t="n">
        <v>9393</v>
      </c>
    </row>
    <row r="5" spans="1:2">
      <c r="A5" s="3" t="s">
        <v>74</v>
      </c>
    </row>
    <row r="6" spans="1:2">
      <c r="A6" s="4" t="s">
        <v>75</v>
      </c>
      <c r="B6" s="5" t="n">
        <v>9023</v>
      </c>
    </row>
    <row r="7" spans="1:2">
      <c r="A7" s="4" t="s">
        <v>76</v>
      </c>
      <c r="B7" s="5" t="n">
        <v>18119</v>
      </c>
    </row>
    <row r="8" spans="1:2">
      <c r="A8" s="4" t="s">
        <v>77</v>
      </c>
      <c r="B8" s="5" t="n">
        <v>27142</v>
      </c>
    </row>
    <row r="9" spans="1:2">
      <c r="A9" s="4" t="s">
        <v>78</v>
      </c>
      <c r="B9" s="5" t="n">
        <v>-17749</v>
      </c>
    </row>
    <row r="10" spans="1:2">
      <c r="A10" s="3" t="s">
        <v>79</v>
      </c>
    </row>
    <row r="11" spans="1:2">
      <c r="A11" s="4" t="s">
        <v>80</v>
      </c>
      <c r="B11" s="5" t="n">
        <v>-15219</v>
      </c>
    </row>
    <row r="12" spans="1:2">
      <c r="A12" s="4" t="s">
        <v>81</v>
      </c>
      <c r="B12" s="5" t="n">
        <v>-61</v>
      </c>
    </row>
    <row r="13" spans="1:2">
      <c r="A13" s="4" t="s">
        <v>82</v>
      </c>
      <c r="B13" s="5" t="n">
        <v>-194</v>
      </c>
    </row>
    <row r="14" spans="1:2">
      <c r="A14" s="4" t="s">
        <v>83</v>
      </c>
      <c r="B14" s="5" t="n">
        <v>-15474</v>
      </c>
    </row>
    <row r="15" spans="1:2">
      <c r="A15" s="4" t="s">
        <v>84</v>
      </c>
      <c r="B15" s="5" t="n">
        <v>-33222</v>
      </c>
    </row>
    <row r="16" spans="1:2">
      <c r="A16" s="4" t="s">
        <v>85</v>
      </c>
      <c r="B16" s="6" t="n">
        <v>-33222</v>
      </c>
    </row>
    <row r="17" spans="1:2">
      <c r="A17" s="4" t="s">
        <v>86</v>
      </c>
      <c r="B17" s="6" t="n">
        <v>0</v>
      </c>
    </row>
    <row r="18" spans="1:2">
      <c r="A18" s="4" t="s">
        <v>87</v>
      </c>
      <c r="B18" s="5" t="n">
        <v>1561686517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80"/>
    <col customWidth="1" max="2" min="2" width="20"/>
    <col customWidth="1" max="3" min="3" width="19"/>
    <col customWidth="1" max="4" min="4" width="21"/>
    <col customWidth="1" max="5" min="5" width="16"/>
    <col customWidth="1" max="6" min="6" width="13"/>
    <col customWidth="1" max="7" min="7" width="32"/>
    <col customWidth="1" max="8" min="8" width="27"/>
    <col customWidth="1" max="9" min="9" width="20"/>
    <col customWidth="1" max="10" min="10" width="20"/>
    <col customWidth="1" max="11" min="11" width="10"/>
  </cols>
  <sheetData>
    <row r="1" spans="1:11">
      <c r="A1" s="1" t="s">
        <v>88</v>
      </c>
      <c r="B1" s="2" t="s">
        <v>56</v>
      </c>
      <c r="C1" s="2" t="s">
        <v>58</v>
      </c>
      <c r="D1" s="2" t="s">
        <v>57</v>
      </c>
      <c r="E1" s="2" t="s">
        <v>89</v>
      </c>
      <c r="F1" s="2" t="s">
        <v>90</v>
      </c>
      <c r="G1" s="2" t="s">
        <v>59</v>
      </c>
      <c r="H1" s="2" t="s">
        <v>91</v>
      </c>
      <c r="I1" s="2" t="s">
        <v>53</v>
      </c>
      <c r="J1" s="2" t="s">
        <v>52</v>
      </c>
      <c r="K1" s="2" t="s">
        <v>92</v>
      </c>
    </row>
    <row r="2" spans="1:11">
      <c r="A2" s="4" t="s">
        <v>93</v>
      </c>
      <c r="B2" s="5" t="n">
        <v>0</v>
      </c>
      <c r="C2" s="5" t="n">
        <v>724198</v>
      </c>
      <c r="D2" s="5" t="n">
        <v>0</v>
      </c>
      <c r="E2" s="5" t="n">
        <v>2025760</v>
      </c>
      <c r="F2" s="5" t="n">
        <v>15616865172</v>
      </c>
      <c r="G2" s="5" t="n">
        <v>0</v>
      </c>
    </row>
    <row r="3" spans="1:11">
      <c r="A3" s="4" t="s">
        <v>94</v>
      </c>
      <c r="E3" s="6" t="n">
        <v>202</v>
      </c>
      <c r="F3" s="6" t="n">
        <v>1561687</v>
      </c>
      <c r="H3" s="6" t="n">
        <v>10</v>
      </c>
      <c r="I3" s="6" t="n">
        <v>-1573483</v>
      </c>
      <c r="J3" s="6" t="n">
        <v>630</v>
      </c>
      <c r="K3" s="6" t="n">
        <v>-10882</v>
      </c>
    </row>
    <row r="4" spans="1:11">
      <c r="A4" s="4" t="s">
        <v>95</v>
      </c>
      <c r="I4" s="5" t="n">
        <v>-33222</v>
      </c>
      <c r="K4" s="5" t="n">
        <v>-33222</v>
      </c>
    </row>
    <row r="5" spans="1:11">
      <c r="A5" s="4" t="s">
        <v>96</v>
      </c>
      <c r="B5" s="5" t="n">
        <v>0</v>
      </c>
      <c r="C5" s="5" t="n">
        <v>724198</v>
      </c>
      <c r="D5" s="5" t="n">
        <v>0</v>
      </c>
      <c r="E5" s="5" t="n">
        <v>2025760</v>
      </c>
      <c r="F5" s="5" t="n">
        <v>15616865172</v>
      </c>
      <c r="G5" s="5" t="n">
        <v>0</v>
      </c>
    </row>
    <row r="6" spans="1:11">
      <c r="A6" s="4" t="s">
        <v>97</v>
      </c>
      <c r="E6" s="6" t="n">
        <v>202</v>
      </c>
      <c r="F6" s="6" t="n">
        <v>1561687</v>
      </c>
      <c r="H6" s="6" t="n">
        <v>10</v>
      </c>
      <c r="I6" s="6" t="n">
        <v>-1606705</v>
      </c>
      <c r="J6" s="6" t="n">
        <v>630</v>
      </c>
      <c r="K6" s="6" t="n">
        <v>4410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98</v>
      </c>
      <c r="B1" s="2" t="s">
        <v>1</v>
      </c>
    </row>
    <row r="2" spans="1:2">
      <c r="B2" s="2" t="s">
        <v>99</v>
      </c>
    </row>
    <row r="3" spans="1:2">
      <c r="A3" s="3" t="s">
        <v>100</v>
      </c>
    </row>
    <row r="4" spans="1:2">
      <c r="A4" s="4" t="s">
        <v>101</v>
      </c>
      <c r="B4" s="6" t="n">
        <v>-33222</v>
      </c>
    </row>
    <row r="5" spans="1:2">
      <c r="A5" s="3" t="s">
        <v>102</v>
      </c>
    </row>
    <row r="6" spans="1:2">
      <c r="A6" s="4" t="s">
        <v>103</v>
      </c>
      <c r="B6" s="5" t="n">
        <v>-295</v>
      </c>
    </row>
    <row r="7" spans="1:2">
      <c r="A7" s="4" t="s">
        <v>104</v>
      </c>
      <c r="B7" s="5" t="n">
        <v>254</v>
      </c>
    </row>
    <row r="8" spans="1:2">
      <c r="A8" s="4" t="s">
        <v>80</v>
      </c>
      <c r="B8" s="5" t="n">
        <v>-15219</v>
      </c>
    </row>
    <row r="9" spans="1:2">
      <c r="A9" s="4" t="s">
        <v>105</v>
      </c>
      <c r="B9" s="5" t="n">
        <v>-18044</v>
      </c>
    </row>
    <row r="10" spans="1:2">
      <c r="A10" s="3" t="s">
        <v>106</v>
      </c>
    </row>
    <row r="11" spans="1:2">
      <c r="A11" s="4" t="s">
        <v>107</v>
      </c>
      <c r="B11" s="5" t="n">
        <v>17300</v>
      </c>
    </row>
    <row r="12" spans="1:2">
      <c r="A12" s="4" t="s">
        <v>108</v>
      </c>
      <c r="B12" s="5" t="n">
        <v>17300</v>
      </c>
    </row>
    <row r="13" spans="1:2">
      <c r="A13" s="4" t="s">
        <v>109</v>
      </c>
      <c r="B13" s="5" t="n">
        <v>-744</v>
      </c>
    </row>
    <row r="14" spans="1:2">
      <c r="A14" s="4" t="s">
        <v>110</v>
      </c>
      <c r="B14" s="5" t="n">
        <v>1722</v>
      </c>
    </row>
    <row r="15" spans="1:2">
      <c r="A15" s="4" t="s">
        <v>111</v>
      </c>
      <c r="B15" s="6" t="n">
        <v>97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3" t="s">
        <v>113</v>
      </c>
    </row>
    <row r="4" spans="1:2">
      <c r="A4" s="4" t="s">
        <v>118</v>
      </c>
      <c r="B4"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2T10:05:59Z</dcterms:created>
  <dcterms:modified xmlns:dcterms="http://purl.org/dc/terms/" xmlns:xsi="http://www.w3.org/2001/XMLSchema-instance" xsi:type="dcterms:W3CDTF">2019-12-12T10:05:59Z</dcterms:modified>
</cp:coreProperties>
</file>